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usiness, Basis o" sheetId="7" r:id="rId7"/>
    <s:sheet name="Fair Value Measurements" sheetId="8" r:id="rId8"/>
    <s:sheet name="Debt, Commitments and Contingen" sheetId="9" r:id="rId9"/>
    <s:sheet name="Stockholders' Equity" sheetId="10" r:id="rId10"/>
    <s:sheet name="Subsequent Events" sheetId="11" r:id="rId11"/>
    <s:sheet name="Organization, Business, Basis12" sheetId="12" r:id="rId12"/>
    <s:sheet name="Organization, Business, Basis13" sheetId="13" r:id="rId13"/>
    <s:sheet name="Fair Value Measurements (Tables" sheetId="14" r:id="rId14"/>
    <s:sheet name="Debt, Commitments and Conting15" sheetId="15" r:id="rId15"/>
    <s:sheet name="Stockholders' Equity (Tables)" sheetId="16" r:id="rId16"/>
    <s:sheet name="Organization, Business, Basis17" sheetId="17" r:id="rId17"/>
    <s:sheet name="Organization, Business, Basis18" sheetId="18" r:id="rId18"/>
    <s:sheet name="Fair Value Measurements - Sched" sheetId="19" r:id="rId19"/>
    <s:sheet name="Fair Value Measurements - Sch20" sheetId="20" r:id="rId20"/>
    <s:sheet name="Fair Value Measurements - Sch21" sheetId="21" r:id="rId21"/>
    <s:sheet name="Fair value Measurements - Addit" sheetId="22" r:id="rId22"/>
    <s:sheet name="Fair Value Measurements - Sch23" sheetId="23" r:id="rId23"/>
    <s:sheet name="Debt, Commitments and Conting24" sheetId="24" r:id="rId24"/>
    <s:sheet name="Debt, Commitments and Conting25" sheetId="25" r:id="rId25"/>
    <s:sheet name="Debt, Commitments and Conting26" sheetId="26" r:id="rId26"/>
    <s:sheet name="Debt, Commitments and Conting27" sheetId="27" r:id="rId27"/>
    <s:sheet name="Stockholders' Equity - Summary " sheetId="28" r:id="rId28"/>
    <s:sheet name="Stockholders' Equity - Schedule" sheetId="29" r:id="rId29"/>
    <s:sheet name="Stockholders' Equity - Summar30" sheetId="30" r:id="rId30"/>
    <s:sheet name="Stockholders' Equity - Addition" sheetId="31" r:id="rId31"/>
    <s:sheet name="Stockholders' Equity - Summar32" sheetId="32" r:id="rId32"/>
    <s:sheet name="Subsequent Events - Additional " sheetId="33" r:id="rId33"/>
  </s:sheets>
  <s:definedNames/>
  <s:calcPr calcId="124519" calcMode="auto" fullCalcOnLoad="1"/>
</s:workbook>
</file>

<file path=xl/sharedStrings.xml><?xml version="1.0" encoding="utf-8"?>
<sst xmlns="http://schemas.openxmlformats.org/spreadsheetml/2006/main" uniqueCount="392">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LIFE</t>
  </si>
  <si>
    <t>Entity Registrant Name</t>
  </si>
  <si>
    <t>ATYR PHARMA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Short-term investments</t>
  </si>
  <si>
    <t>Prepaid expenses and other assets</t>
  </si>
  <si>
    <t>Total current assets</t>
  </si>
  <si>
    <t>Long-term investments</t>
  </si>
  <si>
    <t>Property and equipment, net</t>
  </si>
  <si>
    <t>Other assets</t>
  </si>
  <si>
    <t>Total assets</t>
  </si>
  <si>
    <t>Current liabilities:</t>
  </si>
  <si>
    <t>Accounts payable</t>
  </si>
  <si>
    <t>Accrued expenses</t>
  </si>
  <si>
    <t>Current portion of deferred rent</t>
  </si>
  <si>
    <t>Current portion of commercial bank debt</t>
  </si>
  <si>
    <t>Convertible promissory note</t>
  </si>
  <si>
    <t>Preferred stock warrant liabilities</t>
  </si>
  <si>
    <t>Total current liabilities</t>
  </si>
  <si>
    <t>Deferred rent, net of current portion</t>
  </si>
  <si>
    <t>Commercial bank debt, net of current portion</t>
  </si>
  <si>
    <t>Other long-term liabilities</t>
  </si>
  <si>
    <t>Commitments and contingencies (Note 3)</t>
  </si>
  <si>
    <t xml:space="preserve"> </t>
  </si>
  <si>
    <t>Redeemable convertible preferred stock, $0.001 par value; authorized shares – 7,285,456 at September 30, 2015 and 75,772,871 at December 31, 2014; issued and outstanding shares – none at September 30, 2015 and 73,487,415 at December 31, 2014; liquidation preference of $0 at September 30, 2015 and $95,619 at December 31, 2014</t>
  </si>
  <si>
    <t>Stockholders’ equity (deficit):</t>
  </si>
  <si>
    <t>Common stock, $0.001 par value; authorized shares – 150,000,000 at September 30, 2015 and 95,500,000 at December 31, 2014; issued and outstanding shares – 23,639,280 at September 30, 2015 and 909,880 at December 31, 2014</t>
  </si>
  <si>
    <t>Additional paid-in capital</t>
  </si>
  <si>
    <t>Stockholder note receivable</t>
  </si>
  <si>
    <t>Accumulated other comprehensive loss</t>
  </si>
  <si>
    <t>Accumulated deficit</t>
  </si>
  <si>
    <t>Total stockholders’ equity (deficit)</t>
  </si>
  <si>
    <t>Total liabilities, redeemable convertible preferred stock and stockholders’ equity (deficit)</t>
  </si>
  <si>
    <t>Condensed Consolidated Balance Sheets (Parenthetical) - USD ($) $ in Thousand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Common stock, par value</t>
  </si>
  <si>
    <t>Common stock, shares authorized</t>
  </si>
  <si>
    <t>Common stock, shares issued</t>
  </si>
  <si>
    <t>Common stock, shares outstanding</t>
  </si>
  <si>
    <t>Condensed Consolidated Statements of Operations - USD ($) $ in Thousands</t>
  </si>
  <si>
    <t>3 Months Ended</t>
  </si>
  <si>
    <t>Sep. 30, 2014</t>
  </si>
  <si>
    <t>Operating expenses:</t>
  </si>
  <si>
    <t>Research and development</t>
  </si>
  <si>
    <t>General and administrative</t>
  </si>
  <si>
    <t>Total operating expenses</t>
  </si>
  <si>
    <t>Loss from operations</t>
  </si>
  <si>
    <t>Other income (expense), net</t>
  </si>
  <si>
    <t>Net loss</t>
  </si>
  <si>
    <t>Accretion to redemption value of redeemable convertible preferred stock</t>
  </si>
  <si>
    <t>Net loss attributable to common stockholders</t>
  </si>
  <si>
    <t>Net loss per share attributable to common stockholders, basic and diluted</t>
  </si>
  <si>
    <t>Weighted average common stock shares outstanding, basic and diluted</t>
  </si>
  <si>
    <t>Condensed Consolidated Statements of Comprehensive Loss - USD ($) $ in Thousands</t>
  </si>
  <si>
    <t>Statement Of Income And Comprehensive Income [Abstract]</t>
  </si>
  <si>
    <t>Other comprehensive loss:</t>
  </si>
  <si>
    <t>Changes in unrealized gain (loss) on available-for-sale investments</t>
  </si>
  <si>
    <t>Comprehensive loss</t>
  </si>
  <si>
    <t>Condensed Consolidated Statements of Cash Flows - USD ($) $ in Thousands</t>
  </si>
  <si>
    <t>Cash flows from operating activities</t>
  </si>
  <si>
    <t>Adjustments to reconcile net loss to net cash used in operating activities:</t>
  </si>
  <si>
    <t>Depreciation and amortization</t>
  </si>
  <si>
    <t>Issuance of common stock for technology</t>
  </si>
  <si>
    <t>Stock-based compensation</t>
  </si>
  <si>
    <t>Amortization of debt discount</t>
  </si>
  <si>
    <t>Change in fair value of preferred stock warrant liability</t>
  </si>
  <si>
    <t>Amortization of investment premium</t>
  </si>
  <si>
    <t>Deferred rent</t>
  </si>
  <si>
    <t>Changes in operating assets and liabilities:</t>
  </si>
  <si>
    <t>Accounts payable and accrued expenses</t>
  </si>
  <si>
    <t>Net cash used in operating activities</t>
  </si>
  <si>
    <t>Cash flows from investing activities</t>
  </si>
  <si>
    <t>Purchase of property and equipment</t>
  </si>
  <si>
    <t>Purchases of investment securities</t>
  </si>
  <si>
    <t>Maturities of investment securities</t>
  </si>
  <si>
    <t>Net cash used in investing activities</t>
  </si>
  <si>
    <t>Cash flows from financing activities</t>
  </si>
  <si>
    <t>Issuance of preferred stock for cash, net of issuance costs</t>
  </si>
  <si>
    <t>Issuance of common stock through initial public offering, net of offering costs</t>
  </si>
  <si>
    <t>Proceeds from issuance of common stock through option exercises</t>
  </si>
  <si>
    <t>Proceeds from notes payable to bank</t>
  </si>
  <si>
    <t>Repayments on notes payable to bank</t>
  </si>
  <si>
    <t>Repayment of convertible debt</t>
  </si>
  <si>
    <t>Net cash provided by financing activities</t>
  </si>
  <si>
    <t>Net change in cash and cash equivalents</t>
  </si>
  <si>
    <t>Cash and cash equivalents at beginning of the period</t>
  </si>
  <si>
    <t>Cash and cash equivalents at end of the period</t>
  </si>
  <si>
    <t>Organization, Business, Basis of Presentation and Summary of Significant Accounting Policies</t>
  </si>
  <si>
    <t>Accounting Policies [Abstract]</t>
  </si>
  <si>
    <t>1. Organization, Business, Basis of Presentation and Summary of Significant Accounting Policies Organization and Business aTyr Pharma, Inc. (the Company) was incorporated in the state of Delaware on September 8, 2005. The Company is focused on the discovery and clinical development of innovative medicines for patients suffering from severe rare diseases. Initial Public Offering On May 12, 2015, the Company completed its initial public offering (IPO) of 6,164,000 shares of common stock at $14.00 per share, resulting in gross proceeds of approximately $86.3 million and net proceeds of $75.9 million, after underwriting and other expenses of approximately $10.4 million (consisting of approximately $6.0 million in underwriting discounts and commissions and approximately $4.4 million in other offering expenses). In connection with the IPO, all outstanding shares of redeemable convertible preferred stock were converted into 16,279,859 shares of the Company’s common stock and warrants to purchase 206,581 shares of redeemable convertible preferred stock were converted into warrants to purchase 25,970 shares of the Company’s common stock with a resultant reclassification of the warrant liabilities to additional paid-in capital. In addition, the Company filed an amended and restated certificate of incorporation on May 12, 2015, authorizing 150,000,000 shares of common stock and 7,285,456 shares of preferred stock, 5,000,000 of which is undesignated preferred stock. Upon the closing of the IPO, 1,574,566 shares of common stock were reserved for future issuance under the 2015 Stock Option and Incentive Plan (the 2015 Plan) and 227,623 shares of common stock were reserved for future issuance under the 2015 Employee Stock Purchase Plan (the 2015 ESPP). Principles of Consolidation The consolidated financial statements include the accounts of aTyr Pharma, Inc., its 98% majority-owned subsidiary in Hong Kong, Pangu BioPharma Limited (Pangu BioPharma), and six variable interest entities (Affiliates), in which aTyr Pharma, Inc. was considered to be the primary beneficiary. The Affiliates were dissolved in the fourth quarter of 2014 and the Company continued the operating activities of the Affiliates. All intercompany transactions and balances are eliminated in consolidation. Reverse Stock Split On May 5, 2015, the Company filed an amendment to its amended and restated certificate of incorporation to effect a one-for-7.95413 reverse stock split of the Company’s common stock (the Reverse Stock Split). The par value and the authorized shares of the common and convertible preferred stock were not adjusted as a result of the Reverse Stock Split. All issued and outstanding common stock and the conversion ratio of the redeemable convertible preferred stock have been retroactively adjusted to reflect this Reverse Stock Split for all periods presented. Unaudited Interim Financial Information 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periods presented. These statements do not include all disclosures required by GAAP and should be read in conjunction with the Company’s financial statements and accompanying notes for the fiscal year ended December 31, 2014, contained in the Company’s final prospectus dated May 6, 2015 filed by the Company with the SEC on May 7, 2015 pursuant to Rule 424(b) under the Securities Act of 1933, as amended (the Securities Act), in connection with the Company’s IPO. The results of the interim periods are not necessarily indicative of the results expected for the full fiscal year or any other interim period or any future year or period. Use of Estimates The Company’s consolidated financial statements are prepared in accordance with GAAP.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issuances and awards, and clinical trials and research and development expense accruals. Although these estimates are based on the Company’s knowledge of current events and actions it may undertake in the future, actual results may ultimately differ materially from these estimates and assumptions. Net Loss Per Share 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The Company has excluded 58,280 and 65,782 shares subject to repurchase from the weighted average number of common shares outstanding for the three months ended September 30, 2015 and 2014, respectively. The Company has excluded 65,351 and 66,830 shares subject to repurchase from the weighted average number of common shares outstanding for the nine months ended September 30, 2015 and 2014, respectively. Diluted net loss per share attributable to common stockholders is calculated by dividing the net loss attributable to common stockholders by the weighted average number of common stock equivalents outstanding for the period determined using the treasury-stock method. Dilutive common stock equivalents are comprised of redeemable convertible preferred stock, redeemable convertible preferred stock issuable upon conversion of convertible promissory note, warrants for the purchase of redeemable convertible preferred stock, warrants for common stock and options outstanding under the Company’s stock option plan.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hare equivalents):
Three Months Ended September 30,
Nine Months Ended September 30,
2015
2014
2015
2014
Redeemable convertible preferred stock outstanding
—
9,238,868
—
9,238,868
Redeemable convertible preferred stock issuable upon conversion of convertible promissory note
—
94,455
—
94,455
Warrants for redeemable convertible preferred stock
—
25,970
—
25,970
Warrants for common stock
25,970
—
25,970
—
Common stock options
1,483,279
1,342,570
1,483,279
1,342,570
1,509,249
10,701,863
1,509,249
10,701,863</t>
  </si>
  <si>
    <t>Fair Value Measurements</t>
  </si>
  <si>
    <t>Fair Value Disclosures [Abstract]</t>
  </si>
  <si>
    <t>2. Fair Value Measurements The carrying amounts of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its commercial bank debt and convertible promissory notes approximate their carrying values. Investment securities and preferred stock warrant liabil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the Company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the Company’s investments in corporate debt securities and commercial paper. Financial liabilities measured at fair value on a recurring basis include the Company’s preferred stock warrant liabilities. None of the Company’s non-financial assets and liabilities is recorded at fair value on a non-recurring basis. No transfers between levels have occurred during the periods presented. Assets and liabilities measured at fair value on a recurring basis are as follows (in thousands):
Fair Value Measurements Using
Quoted Prices Active Markets for Identical Assets (Level 1)
Significant Other Observable Inputs (Level 2)
Significant Unobservable Inputs (Level 3)
As of September 30, 2015:
Assets:
Current:
Cash and cash equivalents
$
60,053
$
60,053
$
—
$
—
Short-term investments:
Commercial Paper
2,992
—
2,992
—
Corporate debt securities
45,758
—
45,758
—
Sub-total short-term investments
48,750
—
48,750
—
Long-term investments:
Asset-backed securities
11,860
—
11,860
—
Corporate debt securities
16,150
—
16,150
—
Sub-total long-term investments
28,010
—
28,010
—
Total assets measured at fair value
$
136,813
$
60,053
$
76,760
$
—
As of December 31, 2014:
Assets:
Cash and cash equivalents
$
13,899
$
13,899
$
—
$
—
Short-term investments - Corporate debt securities
1,954
—
1,954
—
Total assets measured at fair value
$
15,853
$
13,899
$
1,954
$
—
Liabilities:
Preferred stock warrant liabilities
$
319
$
—
$
—
$
319
At September 30, 2015 and December 31, 2014 available-for-sale investments are detailed as follows (in thousands):
September 30, 2015
Gross Amortized Cost
Gross Unrealized Gains
Gross Unrealized Losses
Market Value
Short-term investments:
Commercial paper
$
2,992
$
—
$
—
$
2,992
Corporate debt securities
45,796
5
(43
)
45,758
$
48,788
$
5
$
(43
)
$
48,750
Long-term investments:
Asset-backed securities
$
11,853
$
8
$
(1
)
$
11,860
Corporate debt securities
16,187
4
(41
)
16,150
$
28,040
$
12
$
(42
)
$
28,010
December 31, 2014
Gross Amortized Cost
Gross Unrealized Gains
Gross Unrealized Losses
Market Value
Short-term:
Corporate debt securities
$
1,954
$
—
$
—
$
1,954
Available-for-sale investments that are in an unrealized loss position at September 30, 2015 are as follows (in thousands):
Estimated Value
Gross Unrealized Losses
Asset-backed securities
$
7,842
$
(1
)
Corporate debt securities
45,738
(84
)
$
53,580
$
(85
)
As of September 30, 2015, all available-for-sale investments have contractual maturity dates within two years. As of September 30, 2015, there are 32 available-for-sale investments in gross unrealized loss position, all of which had been in such position for less than twelve months. At each reporting date, the Company performs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September 30, 2015. All warrant liabilities are recorded at fair value utilizing the Black-Scholes option pricing model using significant unobservable inputs consistent with the inputs used for the Company’s stock-based compensation expense adjusted for the warrants’ expected life. The following table provides a reconciliation of all liabilities measured at fair value using Level 3 significant unobservable inputs (in thousands):
Warrant Liabilities
Balance at December 31, 2014
$
319
Change in fair value
(29
)
Balance at May 5, 2015
$
290
Reclassification to additional paid-in capital as of IPO on May 6, 2015
(290
)
Balance at September 30, 2015
$
—</t>
  </si>
  <si>
    <t>Debt, Commitments and Contingencies</t>
  </si>
  <si>
    <t>Debt Instruments [Abstract]</t>
  </si>
  <si>
    <t>3. Debt, Commitments and Contingencies Commercial Bank Debt Commercial bank debt and unamortized discount balances are as follows (in thousands):
September 30, 2015
December 31, 2014
Commercial bank debt
$
6,028
$
8,439
Less debt discount, net of current portion
(15
)
(60
)
Commercial bank debt, net of debt discount
6,013
8,379
Less current portion of commercial bank debt
(3,373
)
(3,237
)
Commercial bank debt, net of current portion
$
2,640
$
5,142
Current portion of commercial bank debt
$
3,373
$
3,237
Current portion of debt discount
(66
)
(103
)
Current portion of commercial bank debt
$
3,307
$
3,134
Future minimum principal and interest payments under the Company’s loan and security agreement with Silicon Valley Bank, including the final payment, are as follows (in thousands):
As of September 30, 2015
2015
$
905
2016
3,622
2017
2,310
6,837
Less interest and final payment
(809
)
Commercial bank debt
$
6,028
Facility Lease In December 2011, the Company entered into a noncancelable operating lease that included certain tenant improvement allowances and is subject to base lease payments, which escalate over the term of the lease, additional charges for common area maintenance and other costs. The lease expires in May 2017 and the Company has an option to extend the lease for a period of five years. Rent expense for the three months ended September 30, 2015 and 2014 was $0.1 million. Rent expense for the nine months ended September 30, 2015 and 2014 was $0.3 million and $0.1 million, respectively. In conjunction with this lease, the Company borrowed $2.0 million under a subordinated unsecured convertible promissory note issued to the venture arm of its landlord. The convertible promissory note carried an annual interest rate of 8.0% and matured at the earlier of (i) May 2015, (ii) a liquidation event, or (iii) the closing of an initial firm commitment underwritten public offering of the Company’s common stock pursuant to a registration statement under the Act, at which time all outstanding principal and accrued interest amounts would be due, unless previously converted. In May 2015, the $2.0 million outstanding principal balance of the convertible promissory note and the $0.5 million accrued interest on the convertible promissory note was repaid in full in connection with the Company’s IPO. Future minimum payments under the non-cancelable operating lease as of September 30, 2015 were as follows (in thousands):
Operating Lease
2015
$
149
2016
610
2017
231
$
990
Research Agreements and Funding Obligations In October 2007, the Company entered into a research funding and option agreement for certain technologies from The Scripps Research Institute (TSRI). Under the agreement, the Company provides funding to TSRI to conduct certain research activities. The agreement renews automatically for successive 12 month periods starting on May 31st of each year unless the Company provides 30 days’ prior written notice to terminate the agreement. TSRI has the right to terminate the agreement if the Company fails to make any payment under the agreement or for breach or insolvency. Under the research funding and option agreement, TSRI has granted the Company options to enter into license agreements to acquire rights and exclusive licenses to develop, make, have made, use, have used, import, have imported, offer to sell, sell, and have sold certain licensed products, processes and services based on certain technology arising from the sponsored research activities. Pursuant to the terms of these license agreements, TSRI is entitled to receive tiered royalties as a percentage of net sales and a percentage of nonroyalty revenue the Company may receive from its sublicensees or partners, with the amount owed decreasing if it enters into the applicable sublicense or partnering agreement after meeting a specified clinical milestone. In addition, the Company is obligated to pay TSRI up to an aggregate of $2.75 million under each license agreement upon the achievement of specific clinical and regulatory milestone events. In January 2015, the Company and TSRI entered into an amended and restated research funding and option agreement pursuant to which the Company agreed to issue 119,840 shares of its common stock to TSRI in consideration for the adjustment of sublicense payments and the assignment of certain intellectual property rights by TSRI to the Company. The $1.4 million fair value of the common stock issued to TSRI was recorded to research and development expense. The Company issued the shares of common stock to TSRI on March 31, 2015. During the three months ended September 30, 2015 and 2014, excluding the fair value of the common stock issued to TSRI described above, the Company recognized expense under the agreement in the amount of $0.2 million. During the nine months ended September 30, 2015 and 2014, excluding the fair value of the common stock issued to TSRI described above, the Company recognized expense under the agreement in the amount of $0.5 million. A member of the Company’s board of directors is a faculty member at TSRI and such payments fund a portion of his research activities conducted at TSRI. During the three months ended September 30, 2015 and 2014, the Company provided charitable donations to the National Foundation for Cancer Research of $0.1 million. During the nine months ended September 30, 2015 and 2014, the Company provided charitable donations to the National Foundation for Cancer Research of $0.3 million. The Company has requested that the donations be restricted to certain basic research in cancer biology and therapeutics, a portion of which funds research activities conducted at TSRI in the laboratory of a member of the Company’s board of directors. FUJIFILM Diosynth Biotechnologies U.S.A., Inc. Agreement On June 16, 2015, the Company entered into a Master Services Agreement (the MSA) with FUJIFILM Diosynth Biotechnologies U.S.A., Inc. (Fujifilm) to complete the development of the manufacturing process and for the production of the active pharmaceutical ingredient for Resolaris. Pursuant to the MSA, Fujifilm will provide the active ingredient for Resolaris to support future clinical trials, including potential pivotal trials. Under the initial scope of work executed pursuant to the MSA, Fujifilm will conduct process optimization, scale-up and demonstration, and cGMP manufacturing of the active pharmaceutical ingredient of Resolaris, and the Company is required to pay Fujifilm based on development and production milestones up to the total payment in the mid seven figures. During the three and nine months ended September 30, 2015, expenses associated with this agreement were $0.8 million and $0.9 million, respectively.</t>
  </si>
  <si>
    <t>Stockholders' Equity</t>
  </si>
  <si>
    <t>Equity [Abstract]</t>
  </si>
  <si>
    <t>4. Stockholders’ Equity Stock Option and Incentive Plans The 2015 Plan became effective upon the effectiveness of the registration statement for the IPO in May 2015, and the Company ceased granting stock options under its 2014 Stock Plan (the 2014 Plan) upon the IPO. Stock option activity is summarized as follows:
Number of Outstanding Options
Weighted Average Price
Balance at December 31, 2014
1,514,471
$
4.60
Granted
1,141,626
$
11.66
Exercised
(166,454
)
$
2.87
Canceled
(413,493
)
$
6.38
Balance at September 30, 2015
2,076,150
$
8.29
The allocation of stock-based compensation for all options and restricted stock awards is as follows (in thousands):
Three Months Ended September 30,
Nine Months Ended September 30,
2015
2014
2015
2014
Research and development
$
492
$
232
$
1,288
$
325
General and administrative
558
242
1,181
460
$
1,050
$
474
$
2,469
$
785
The assumptions used in the Black-Scholes option pricing model to determine the fair value of the employee stock option grants were as follows:
Three Months Ended September 30,
Nine Months Ended September 30,
2015
2014
2015
2014
Expected term (in years)
5.50 – 6.08
5.77 – 6.56
5.77 – 6.08
5.77 – 6.56
Risk-free interest rate
1.69% – 1.92
%
1.66% – 2.15
%
1.47% – 1.92
%
1.66% – 2.15
%
Expected volatility
79.28% – 81.01
%
111.92
%
79.28% – 100.9
%
111.10% – 111.92
%
Expected dividend yield
0.0
%
0.0
%
0.0
%
0.0
% Approval of 2015 Plan On April 25, 2015, the Company’s board of directors adopted, and the Company’s stockholders approved, the 2015 Plan. The 2015 Plan became effective on May 6, 2015. A total of 1,574,566 shares of the Company’s common stock were initially reserved for issuance under the 2015 Plan. In addition, the number of shares reserved and available for issuance under the 2015 Plan will automatically increase each January 1, beginning on January 1, 2016 and thereafter until January 1, 2019, by the lesser of (i) 1,840,000 shares, (ii) 4% of the outstanding number of shares of the Company’s common stock on the immediately preceding December 31 or (iii) an amount determined by the Company’s board of directors. Shares underlying any awards under the 2015 Plan and any awards granted under the 2014 Plan prior to the Company’s IPO that are forfeited, canceled, reacquired by us prior to vesting, satisfied without the issuance of stock or otherwise terminated (other than by exercise) will be added to shares available for issuance under the 2015 Plan. Approval of the Employee Stock Purchase Plan On April 25, 2015, the Company’s board of directors adopted, and the Company’s stockholders approved, the Company’s 2015 Employee Stock Purchase Plan (the 2015 ESPP). The 2015 ESPP became effective on May 6, 2015. A total of 227,623 shares of the Company’s common stock were initially reserved for issuance under the 2015 ESPP. In addition, the number of shares reserved and available for purchase under the 2015 ESPP will automatically increase each January 1, beginning on January 1, 2016 and thereafter until January 1, 2019, by 1% of the outstanding number of shares of the Company’s common stock on the immediately preceding December 31 or such lesser number of shares as determined by the administrator of the 2015 ESPP. Sale of Series E Redeemable Convertible Preferred Stock On March 31, 2015, pursuant to a Series E stock purchase agreement, the Company issued an aggregate of 68,166,894 shares of its Series E redeemable convertible preferred stock at a purchase price of $1.119 per share, for aggregate cash consideration of $76.3 million and incurred $0.6 million of issuance costs. Each share of Series E redeemable convertible preferred stock was convertible into 0.12572 shares of the Company’s common stock. The purchase agreement also included an automatic conversion into approximately 0.10329 shares of common stock for each share of Series E redeemable convertible preferred stock upon completion of a qualified public offering on or before March 1, 2016. A qualified public offering must have resulted in listing on a U.S. national securities exchange and at least $50.0 million of gross proceeds at a per share price of not less than $13.00. On May 12, 2015, all outstanding shares of the Company’s redeemable convertible preferred stock converted into 7,040,991 shares of the Company’s common stock in connection with the Company’s IPO. Common Stock Reserved for Future Issuance Common stock reserved for future issuance is as follows:
September 30, 2015
December 31, 2014
Conversion of redeemable convertible preferred stock
—
9,238,868
Conversion of redeemable convertible preferred stock issuable upon conversion of promissory note
—
94,455
Redeemable convertible preferred stock warrants
—
25,970
Common stock warrants
25,970
—
Common stock options outstanding
2,076,150
1,514,471
Shares available under the 2015 Plan
1,483,279
180,190
Shares available under the 2015 ESPP Plan
227,623
—
3,813,022
11,053,954</t>
  </si>
  <si>
    <t>Subsequent Events</t>
  </si>
  <si>
    <t>Subsequent Events [Abstract]</t>
  </si>
  <si>
    <t xml:space="preserve">5. Subsequent Events In October 2015, the Company granted to its executives and new hires stock options to purchase an aggregate of 297,800 shares of common stock at an exercise price of $10.24 that vest over four years in equal monthly installments. The Company also granted to its employees and certain consultants performance-based stock options to purchase up to an aggregate 169,402 shares of common stock at an exercise price of $10.24. Upon achievement of specified performance goals by October 1, 2017, such performance-based options shall begin to vest over four years in equal monthly installments, otherwise the options will be subject to forfeiture. In addition, in October 2015, the Compensation Committee of the Board of Directors approved an amendment to certain outstanding stock options granted to active employees and certain consultants under the 2014 Plan to accelerate the vesting schedule of such options from six-year vesting to four-year vesting retroactive to the original vesting commencement dates of the options. Approximately 931,749 shares were underlying the amended stock options. </t>
  </si>
  <si>
    <t>Organization, Business, Basis of Presentation and Summary of Significant Accounting Policies (Policies)</t>
  </si>
  <si>
    <t>Organization and Business</t>
  </si>
  <si>
    <t>Organization and Business aTyr Pharma, Inc. (the Company) was incorporated in the state of Delaware on September 8, 2005. The Company is focused on the discovery and clinical development of innovative medicines for patients suffering from severe rare diseases.</t>
  </si>
  <si>
    <t>Initial Public Offering</t>
  </si>
  <si>
    <t>Initial Public Offering On May 12, 2015, the Company completed its initial public offering (IPO) of 6,164,000 shares of common stock at $14.00 per share, resulting in gross proceeds of approximately $86.3 million and net proceeds of $75.9 million, after underwriting and other expenses of approximately $10.4 million (consisting of approximately $6.0 million in underwriting discounts and commissions and approximately $4.4 million in other offering expenses). In connection with the IPO, all outstanding shares of redeemable convertible preferred stock were converted into 16,279,859 shares of the Company’s common stock and warrants to purchase 206,581 shares of redeemable convertible preferred stock were converted into warrants to purchase 25,970 shares of the Company’s common stock with a resultant reclassification of the warrant liabilities to additional paid-in capital. In addition, the Company filed an amended and restated certificate of incorporation on May 12, 2015, authorizing 150,000,000 shares of common stock and 7,285,456 shares of preferred stock, 5,000,000 of which is undesignated preferred stock. Upon the closing of the IPO, 1,574,566 shares of common stock were reserved for future issuance under the 2015 Stock Option and Incentive Plan (the 2015 Plan) and 227,623 shares of common stock were reserved for future issuance under the 2015 Employee Stock Purchase Plan (the 2015 ESPP).</t>
  </si>
  <si>
    <t>Principles of Consolidation</t>
  </si>
  <si>
    <t>Principles of Consolidation The consolidated financial statements include the accounts of aTyr Pharma, Inc., its 98% majority-owned subsidiary in Hong Kong, Pangu BioPharma Limited (Pangu BioPharma), and six variable interest entities (Affiliates), in which aTyr Pharma, Inc. was considered to be the primary beneficiary. The Affiliates were dissolved in the fourth quarter of 2014 and the Company continued the operating activities of the Affiliates. All intercompany transactions and balances are eliminated in consolidation.</t>
  </si>
  <si>
    <t>Reverse Stock Split</t>
  </si>
  <si>
    <t>Reverse Stock Split On May 5, 2015, the Company filed an amendment to its amended and restated certificate of incorporation to effect a one-for-7.95413 reverse stock split of the Company’s common stock (the Reverse Stock Split). The par value and the authorized shares of the common and convertible preferred stock were not adjusted as a result of the Reverse Stock Split. All issued and outstanding common stock and the conversion ratio of the redeemable convertible preferred stock have been retroactively adjusted to reflect this Reverse Stock Split for all periods presented.</t>
  </si>
  <si>
    <t>Unaudited Interim Financial Information</t>
  </si>
  <si>
    <t>Unaudited Interim Financial Information 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periods presented. These statements do not include all disclosures required by GAAP and should be read in conjunction with the Company’s financial statements and accompanying notes for the fiscal year ended December 31, 2014, contained in the Company’s final prospectus dated May 6, 2015 filed by the Company with the SEC on May 7, 2015 pursuant to Rule 424(b) under the Securities Act of 1933, as amended (the Securities Act), in connection with the Company’s IPO. The results of the interim periods are not necessarily indicative of the results expected for the full fiscal year or any other interim period or any future year or period.</t>
  </si>
  <si>
    <t>Use of Estimates</t>
  </si>
  <si>
    <t>Use of Estimates The Company’s consolidated financial statements are prepared in accordance with GAAP.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issuances and awards, and clinical trials and research and development expense accruals. Although these estimates are based on the Company’s knowledge of current events and actions it may undertake in the future, actual results may ultimately differ materially from these estimates and assumptions.</t>
  </si>
  <si>
    <t>Net Loss Per Share</t>
  </si>
  <si>
    <t>Net Loss Per Share 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The Company has excluded 58,280 and 65,782 shares subject to repurchase from the weighted average number of common shares outstanding for the three months ended September 30, 2015 and 2014, respectively. The Company has excluded 65,351 and 66,830 shares subject to repurchase from the weighted average number of common shares outstanding for the nine months ended September 30, 2015 and 2014, respectively. Diluted net loss per share attributable to common stockholders is calculated by dividing the net loss attributable to common stockholders by the weighted average number of common stock equivalents outstanding for the period determined using the treasury-stock method. Dilutive common stock equivalents are comprised of redeemable convertible preferred stock, redeemable convertible preferred stock issuable upon conversion of convertible promissory note, warrants for the purchase of redeemable convertible preferred stock, warrants for common stock and options outstanding under the Company’s stock option plan.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hare equivalents):
Three Months Ended September 30,
Nine Months Ended September 30,
2015
2014
2015
2014
Redeemable convertible preferred stock outstanding
—
9,238,868
—
9,238,868
Redeemable convertible preferred stock issuable upon conversion of convertible promissory note
—
94,455
—
94,455
Warrants for redeemable convertible preferred stock
—
25,970
—
25,970
Warrants for common stock
25,970
—
25,970
—
Common stock options
1,483,279
1,342,570
1,483,279
1,342,570
1,509,249
10,701,863
1,509,249
10,701,863</t>
  </si>
  <si>
    <t>Organization, Business, Basis of Presentation and Summary of Significant Accounting Policies (Tables)</t>
  </si>
  <si>
    <t>Schedule of Potentially Dilutive Securities Not Included in Calculation of Diluted Net Loss Per Share</t>
  </si>
  <si>
    <t>Potentially dilutive securities not included in the calculation of diluted net loss per share because to do so would be anti-dilutive are as follows (in common share equivalents):
Three Months Ended September 30,
Nine Months Ended September 30,
2015
2014
2015
2014
Redeemable convertible preferred stock outstanding
—
9,238,868
—
9,238,868
Redeemable convertible preferred stock issuable upon conversion of convertible promissory note
—
94,455
—
94,455
Warrants for redeemable convertible preferred stock
—
25,970
—
25,970
Warrants for common stock
25,970
—
25,970
—
Common stock options
1,483,279
1,342,570
1,483,279
1,342,570
1,509,249
10,701,863
1,509,249
10,701,863</t>
  </si>
  <si>
    <t>Fair Value Measurements (Tables)</t>
  </si>
  <si>
    <t>Schedule of Assets and Liabilities Measured at Fair Value on Recurring Basis</t>
  </si>
  <si>
    <t>Assets and liabilities measured at fair value on a recurring basis are as follows (in thousands):
Fair Value Measurements Using
Quoted Prices Active Markets for Identical Assets (Level 1)
Significant Other Observable Inputs (Level 2)
Significant Unobservable Inputs (Level 3)
As of September 30, 2015:
Assets:
Current:
Cash and cash equivalents
$
60,053
$
60,053
$
—
$
—
Short-term investments:
Commercial Paper
2,992
—
2,992
—
Corporate debt securities
45,758
—
45,758
—
Sub-total short-term investments
48,750
—
48,750
—
Long-term investments:
Asset-backed securities
11,860
—
11,860
—
Corporate debt securities
16,150
—
16,150
—
Sub-total long-term investments
28,010
—
28,010
—
Total assets measured at fair value
$
136,813
$
60,053
$
76,760
$
—
As of December 31, 2014:
Assets:
Cash and cash equivalents
$
13,899
$
13,899
$
—
$
—
Short-term investments - Corporate debt securities
1,954
—
1,954
—
Total assets measured at fair value
$
15,853
$
13,899
$
1,954
$
—
Liabilities:
Preferred stock warrant liabilities
$
319
$
—
$
—
$
319</t>
  </si>
  <si>
    <t>Schedule of Available-for-sale Investments</t>
  </si>
  <si>
    <t>At September 30, 2015 and December 31, 2014 available-for-sale investments are detailed as follows (in thousands):
September 30, 2015
Gross Amortized Cost
Gross Unrealized Gains
Gross Unrealized Losses
Market Value
Short-term investments:
Commercial paper
$
2,992
$
—
$
—
$
2,992
Corporate debt securities
45,796
5
(43
)
45,758
$
48,788
$
5
$
(43
)
$
48,750
Long-term investments:
Asset-backed securities
$
11,853
$
8
$
(1
)
$
11,860
Corporate debt securities
16,187
4
(41
)
16,150
$
28,040
$
12
$
(42
)
$
28,010
December 31, 2014
Gross Amortized Cost
Gross Unrealized Gains
Gross Unrealized Losses
Market Value
Short-term:
Corporate debt securities
$
1,954
$
—
$
—
$
1,954</t>
  </si>
  <si>
    <t>Schedule of Available-for-sale Investments in Unrealized Loss Position</t>
  </si>
  <si>
    <t>Available-for-sale investments that are in an unrealized loss position at September 30, 2015 are as follows (in thousands):
Estimated Value
Gross Unrealized Losses
Asset-backed securities
$
7,842
$
(1
)
Corporate debt securities
45,738
(84
)
$
53,580
$
(85
)</t>
  </si>
  <si>
    <t>Schedule of Reconciliation of All Liabilities Measured at Fair Value Using Level 3 Significant Unobservable Inputs</t>
  </si>
  <si>
    <t>The following table provides a reconciliation of all liabilities measured at fair value using Level 3 significant unobservable inputs (in thousands):
Warrant Liabilities
Balance at December 31, 2014
$
319
Change in fair value
(29
)
Balance at May 5, 2015
$
290
Reclassification to additional paid-in capital as of IPO on May 6, 2015
(290
)
Balance at September 30, 2015
$
—</t>
  </si>
  <si>
    <t>Debt, Commitments and Contingencies (Tables)</t>
  </si>
  <si>
    <t>Schedule of Commercial Bank Debt and Unamortized Discount</t>
  </si>
  <si>
    <t>Commercial bank debt and unamortized discount balances are as follows (in thousands):
September 30, 2015
December 31, 2014
Commercial bank debt
$
6,028
$
8,439
Less debt discount, net of current portion
(15
)
(60
)
Commercial bank debt, net of debt discount
6,013
8,379
Less current portion of commercial bank debt
(3,373
)
(3,237
)
Commercial bank debt, net of current portion
$
2,640
$
5,142
Current portion of commercial bank debt
$
3,373
$
3,237
Current portion of debt discount
(66
)
(103
)
Current portion of commercial bank debt
$
3,307
$
3,134</t>
  </si>
  <si>
    <t>Schedule of Future Minimum Principal and Interest Payments under Loan and Security Agreement Silicon Valley Bank Including Final Payment</t>
  </si>
  <si>
    <t>Future minimum principal and interest payments under the Company’s loan and security agreement with Silicon Valley Bank, including the final payment, are as follows (in thousands):
As of September 30, 2015
2015
$
905
2016
3,622
2017
2,310
6,837
Less interest and final payment
(809
)
Commercial bank debt
$
6,028</t>
  </si>
  <si>
    <t>Schedule of Future Minimum Payments under Non-cancelable Operating Lease</t>
  </si>
  <si>
    <t>Future minimum payments under the non-cancelable operating lease as of September 30, 2015 were as follows (in thousands):
Operating Lease
2015
$
149
2016
610
2017
231
$
990</t>
  </si>
  <si>
    <t>Stockholders' Equity (Tables)</t>
  </si>
  <si>
    <t>Summary of Stock Option Activity</t>
  </si>
  <si>
    <t>Stock option activity is summarized as follows:
Number of Outstanding Options
Weighted Average Price
Balance at December 31, 2014
1,514,471
$
4.60
Granted
1,141,626
$
11.66
Exercised
(166,454
)
$
2.87
Canceled
(413,493
)
$
6.38
Balance at September 30, 2015
2,076,150
$
8.29</t>
  </si>
  <si>
    <t>Schedule of Allocation of Stock-Based Compensation for All Options and Restricted Stock Awards</t>
  </si>
  <si>
    <t>The allocation of stock-based compensation for all options and restricted stock awards is as follows (in thousands):
Three Months Ended September 30,
Nine Months Ended September 30,
2015
2014
2015
2014
Research and development
$
492
$
232
$
1,288
$
325
General and administrative
558
242
1,181
460
$
1,050
$
474
$
2,469
$
785</t>
  </si>
  <si>
    <t>Summary of Assumptions Used in Black-Scholes Option Pricing Model to Determine Fair Value of Employee Stock Option Grants</t>
  </si>
  <si>
    <t xml:space="preserve">The assumptions used in the Black-Scholes option pricing model to determine the fair value of the employee stock option grants were as follows:
Three Months Ended September 30,
Nine Months Ended September 30,
2015
2014
2015
2014
Expected term (in years)
5.50 – 6.08
5.77 – 6.56
5.77 – 6.08
5.77 – 6.56
Risk-free interest rate
1.69% – 1.92
%
1.66% – 2.15
%
1.47% – 1.92
%
1.66% – 2.15
%
Expected volatility
79.28% – 81.01
%
111.92
%
79.28% – 100.9
%
111.10% – 111.92
%
Expected dividend yield
0.0
%
0.0
%
0.0
%
0.0
% </t>
  </si>
  <si>
    <t>Summary of Common Stock Reserved for Future Issuance</t>
  </si>
  <si>
    <t>Common stock reserved for future issuance is as follows:
September 30, 2015
December 31, 2014
Conversion of redeemable convertible preferred stock
—
9,238,868
Conversion of redeemable convertible preferred stock issuable upon conversion of promissory note
—
94,455
Redeemable convertible preferred stock warrants
—
25,970
Common stock warrants
25,970
—
Common stock options outstanding
2,076,150
1,514,471
Shares available under the 2015 Plan
1,483,279
180,190
Shares available under the 2015 ESPP Plan
227,623
—
3,813,022
11,053,954</t>
  </si>
  <si>
    <t>Organization, Business, Basis of Presentation and Summary of Significant Accounting Policies - Additional Information (Detail) $ / shares in Units, $ in Thousands</t>
  </si>
  <si>
    <t>May. 12, 2015USD ($)$ / sharesshares</t>
  </si>
  <si>
    <t>Sep. 30, 2015Entity$ / sharesshares</t>
  </si>
  <si>
    <t>Sep. 30, 2014shares</t>
  </si>
  <si>
    <t>Sep. 30, 2015USD ($)Entity$ / sharesshares</t>
  </si>
  <si>
    <t>Apr. 25, 2015shares</t>
  </si>
  <si>
    <t>Dec. 31, 2014$ / sharesshares</t>
  </si>
  <si>
    <t>Description Of Business [Line Items]</t>
  </si>
  <si>
    <t>Common stock, Initial Public Offering price per share | $ / shares</t>
  </si>
  <si>
    <t>Net proceeds | $</t>
  </si>
  <si>
    <t>Common stock reserved for future issuance</t>
  </si>
  <si>
    <t>Number of variable interest entities | Entity</t>
  </si>
  <si>
    <t>Reverse stock split of company's common stock</t>
  </si>
  <si>
    <t>On May 5, 2015, the Company filed an amendment to its amended and restated certificate of incorporation to effect a one-for-7.95413 reverse stock split of the Company’s common stock (the Reverse Stock Split). The par value and the authorized shares of the common and convertible preferred stock were not adjusted as a result of the Reverse Stock Split.</t>
  </si>
  <si>
    <t>Ratio of reverse stock split of company's common stock</t>
  </si>
  <si>
    <t>Weighted average shares subject to repurchase</t>
  </si>
  <si>
    <t>Pangu BioPharma [Member] | Hong Kong [Member]</t>
  </si>
  <si>
    <t>Majority-owned subsidiary percentage</t>
  </si>
  <si>
    <t>98.00%</t>
  </si>
  <si>
    <t>2015 ESPP Plan [Member]</t>
  </si>
  <si>
    <t>Redeemable Convertible Preferred Stock [Member]</t>
  </si>
  <si>
    <t>IPO [Member]</t>
  </si>
  <si>
    <t>Issuance of common stock (shares)</t>
  </si>
  <si>
    <t>Gross proceeds | $</t>
  </si>
  <si>
    <t>Underwriting and other expenses | $</t>
  </si>
  <si>
    <t>Underwriting discounts and commissions | $</t>
  </si>
  <si>
    <t>Other offering expenses | $</t>
  </si>
  <si>
    <t>Preferred stock, shares authorized</t>
  </si>
  <si>
    <t>IPO [Member] | 2015 Stock Option and Incentive Plan [Member]</t>
  </si>
  <si>
    <t>IPO [Member] | 2015 ESPP Plan [Member]</t>
  </si>
  <si>
    <t>IPO [Member] | Redeemable Convertible Preferred Stock [Member]</t>
  </si>
  <si>
    <t>Warrants issued upon conversion</t>
  </si>
  <si>
    <t>IPO [Member] | Undesignated Preferred Stock [Member]</t>
  </si>
  <si>
    <t>Common Stock | IPO [Member]</t>
  </si>
  <si>
    <t>Shares issued upon conversion</t>
  </si>
  <si>
    <t>Organization, Business, Basis of Presentation and Summary of Significant Accounting Policies - Schedule of Potentially Dilutive Securities Not Included in Calculation of Diluted Net Loss Per Share (Detail) - shares</t>
  </si>
  <si>
    <t>Antidilutive Securities Excluded from Computation of Earnings Per Share [Line Items]</t>
  </si>
  <si>
    <t>Anti-dilutive securities not included in calculation of diluted net loss per share</t>
  </si>
  <si>
    <t>Redeemable Convertible Preferred Stock Outstanding [Member]</t>
  </si>
  <si>
    <t>Redeemable Convertible Preferred Stock Issuable upon Conversion of Convertible Promissory Note [Member]</t>
  </si>
  <si>
    <t>Redeemable Convertible Preferred Stock Warrants [Member]</t>
  </si>
  <si>
    <t>Warrants for Common Stock [Member]</t>
  </si>
  <si>
    <t>Common Stock Options Granted and Outstanding [Member]</t>
  </si>
  <si>
    <t>Fair Value Measurements - Schedule of Assets and Liabilities Measured at Fair Value on Recurring Basis (Detail) - Fair Value, Measurements, Recurring [Member] - USD ($) $ in Thousands</t>
  </si>
  <si>
    <t>Fair Value, Assets and Liabilities Measured on Recurring and Nonrecurring Basis [Line Items]</t>
  </si>
  <si>
    <t>Total assets measured at fair value</t>
  </si>
  <si>
    <t>Preferred Stock Warrant Liabilities [Member]</t>
  </si>
  <si>
    <t>Total liabilities measured at fair value</t>
  </si>
  <si>
    <t>Short-term Investments [Member]</t>
  </si>
  <si>
    <t>Investments, fair value</t>
  </si>
  <si>
    <t>Short-term Investments [Member] | Commercial Paper [Member]</t>
  </si>
  <si>
    <t>Short-term Investments [Member] | Corporate Debt Securities [Member]</t>
  </si>
  <si>
    <t>Long-term Investments [Member]</t>
  </si>
  <si>
    <t>Long-term Investments [Member] | Corporate Debt Securities [Member]</t>
  </si>
  <si>
    <t>Long-term Investments [Member] | Asset-backed Securities [Member]</t>
  </si>
  <si>
    <t>Quoted Prices in Active Markets for Identical Assets (Level 1) [Member]</t>
  </si>
  <si>
    <t>Significant Other Observable Inputs (Level 2) [Member]</t>
  </si>
  <si>
    <t>Significant Other Observable Inputs (Level 2) [Member] | Short-term Investments [Member]</t>
  </si>
  <si>
    <t>Significant Other Observable Inputs (Level 2) [Member] | Short-term Investments [Member] | Commercial Paper [Member]</t>
  </si>
  <si>
    <t>Significant Other Observable Inputs (Level 2) [Member] | Short-term Investments [Member] | Corporate Debt Securities [Member]</t>
  </si>
  <si>
    <t>Significant Other Observable Inputs (Level 2) [Member] | Long-term Investments [Member]</t>
  </si>
  <si>
    <t>Significant Other Observable Inputs (Level 2) [Member] | Long-term Investments [Member] | Corporate Debt Securities [Member]</t>
  </si>
  <si>
    <t>Significant Other Observable Inputs (Level 2) [Member] | Long-term Investments [Member] | Asset-backed Securities [Member]</t>
  </si>
  <si>
    <t>Significant Unobservable Inputs (Level 3) [Member] | Preferred Stock Warrant Liabilities [Member]</t>
  </si>
  <si>
    <t>Fair Value Measurements - Schedule of Available-for-sale Investments (Detail) - USD ($) $ in Thousands</t>
  </si>
  <si>
    <t>Schedule of Available-for-sale Securities [Line Items]</t>
  </si>
  <si>
    <t>Gross Amortized Cost</t>
  </si>
  <si>
    <t>Gross Unrealized Gains</t>
  </si>
  <si>
    <t>Gross Unrealized Losses</t>
  </si>
  <si>
    <t>Market Value</t>
  </si>
  <si>
    <t>Fair Value Measurements - Schedule of Available-for-sale Investments in Unrealized Loss Position (Detail) $ in Thousands</t>
  </si>
  <si>
    <t>Sep. 30, 2015USD ($)</t>
  </si>
  <si>
    <t>Estimated Fair Value</t>
  </si>
  <si>
    <t>Asset-backed Securities [Member]</t>
  </si>
  <si>
    <t>Corporate Debt Securities [Member]</t>
  </si>
  <si>
    <t>Fair value Measurements - Additional Information (Detail)</t>
  </si>
  <si>
    <t>Sep. 30, 2015Security</t>
  </si>
  <si>
    <t>Fair Value Assets And Liabilities Measured On Recurring And Nonrecurring Basis [Abstract]</t>
  </si>
  <si>
    <t>Available-for-sale investments contractual maturity period</t>
  </si>
  <si>
    <t>2 years</t>
  </si>
  <si>
    <t>Available-for-sale investments in gross unrealized loss position</t>
  </si>
  <si>
    <t>12 months</t>
  </si>
  <si>
    <t>Fair Value Measurements - Schedule of Reconciliation of All Liabilities Measured at Fair Value Using Level 3 Significant Unobservable Inputs (Detail) - Warrant Liabilities [Member] - USD ($) $ in Thousands</t>
  </si>
  <si>
    <t>4 Months Ended</t>
  </si>
  <si>
    <t>5 Months Ended</t>
  </si>
  <si>
    <t>May. 05, 2015</t>
  </si>
  <si>
    <t>Fair Value, Liabilities Measured on Recurring Basis, Unobservable Input Reconciliation [Line Items]</t>
  </si>
  <si>
    <t>Beginning balance</t>
  </si>
  <si>
    <t>Change in fair value</t>
  </si>
  <si>
    <t>Ending balance</t>
  </si>
  <si>
    <t>Reclassification to additional paid-in capital as of IPO on May 6, 2015</t>
  </si>
  <si>
    <t>Debt, Commitments and Contingencies - Schedule of Commercial Bank Debt and Unamortized Discount (Detail) - USD ($) $ in Thousands</t>
  </si>
  <si>
    <t>Debt Instrument [Line Items]</t>
  </si>
  <si>
    <t>Commercial Bank Debt [Member]</t>
  </si>
  <si>
    <t>Commercial bank debt</t>
  </si>
  <si>
    <t>Less debt discount, net of current portion</t>
  </si>
  <si>
    <t>Commercial bank debt, net of debt discount</t>
  </si>
  <si>
    <t>Less current portion of commercial bank debt</t>
  </si>
  <si>
    <t>Current portion of debt discount</t>
  </si>
  <si>
    <t>Debt, Commitments and Contingencies - Schedule of Future Minimum Principal and Interest Payments under Loan and Security Agreement Silicon Valley Bank Including Final Payment (Detail) - Silicon Valley Bank [Member] $ in Thousands</t>
  </si>
  <si>
    <t>Less interest and final payment</t>
  </si>
  <si>
    <t>Debt, Commitments and Contingencies - Additional Information (Detail) - USD ($)</t>
  </si>
  <si>
    <t>1 Months Ended</t>
  </si>
  <si>
    <t>May. 31, 2015</t>
  </si>
  <si>
    <t>Jan. 31, 2015</t>
  </si>
  <si>
    <t>Dec. 31, 2011</t>
  </si>
  <si>
    <t>Oct. 31, 2007</t>
  </si>
  <si>
    <t>Noncancelable operating lease expiration period</t>
  </si>
  <si>
    <t>2017-05</t>
  </si>
  <si>
    <t>Extended term of lease</t>
  </si>
  <si>
    <t>5 years</t>
  </si>
  <si>
    <t>Rent expense</t>
  </si>
  <si>
    <t>Accrued interest on convertible promissory note</t>
  </si>
  <si>
    <t>Research and development expenses</t>
  </si>
  <si>
    <t>The Scripps Research Institute [Member] | Maximum [Member]</t>
  </si>
  <si>
    <t>Obligation to pay an aggregate amount under agreement</t>
  </si>
  <si>
    <t>Research Funding and Option Agreement [Member] | The Scripps Research Institute [Member]</t>
  </si>
  <si>
    <t>Agreement renewal period</t>
  </si>
  <si>
    <t>Written notice period to terminate the agreement</t>
  </si>
  <si>
    <t>30 days</t>
  </si>
  <si>
    <t>Issue of common stock, shares in consideration for adjustment of sublicense payments</t>
  </si>
  <si>
    <t>Fair value of common stock issued</t>
  </si>
  <si>
    <t>Research Funding and Option Agreement [Member] | National Foundation for Cancer Research [Member]</t>
  </si>
  <si>
    <t>Charitable donations</t>
  </si>
  <si>
    <t>Master Services Agreement [Member]</t>
  </si>
  <si>
    <t>Milestones payment terms</t>
  </si>
  <si>
    <t>up to the total payment in the mid seven figures.</t>
  </si>
  <si>
    <t>Subordinated Unsecured Convertible Promissory Note [Member]</t>
  </si>
  <si>
    <t>Convertible promissory note borrowed</t>
  </si>
  <si>
    <t>Convertible promissory note, description</t>
  </si>
  <si>
    <t>The convertible promissory note carried an annual interest rate of 8.0% and matured at the earlier of (i) May 2015, (ii) a liquidation event, or (iii) the closing of an initial firm commitment underwritten public offering of the Company’s common stock pursuant to a registration statement under the Act, at which time all outstanding principal and accrued interest amounts would be due, unless previously converted.</t>
  </si>
  <si>
    <t>Interest rate on convertible promissory note</t>
  </si>
  <si>
    <t>8.00%</t>
  </si>
  <si>
    <t>Debt, Commitments and Contingencies - Schedule of Future Minimum Payments under Non-cancelable Operating Lease (Detail) $ in Thousands</t>
  </si>
  <si>
    <t>Leases Operating [Abstract]</t>
  </si>
  <si>
    <t>Operating Lease , total</t>
  </si>
  <si>
    <t>Stockholders' Equity - Summary of Stock Option Activity (Detail)</t>
  </si>
  <si>
    <t>Sep. 30, 2015$ / sharesshares</t>
  </si>
  <si>
    <t>Disclosure Of Compensation Related Costs Sharebased Payments [Abstract]</t>
  </si>
  <si>
    <t>Number of Outstanding Options, Beginning Balance | shares</t>
  </si>
  <si>
    <t>Number of Outstanding Options, Granted | shares</t>
  </si>
  <si>
    <t>Number of Outstanding Options, Exercised | shares</t>
  </si>
  <si>
    <t>Number of Outstanding Options, Canceled | shares</t>
  </si>
  <si>
    <t>Number of Outstanding Options, Ending Balance | shares</t>
  </si>
  <si>
    <t>Weighted Average Price, Beginning Balance</t>
  </si>
  <si>
    <t>Weighted Average Price, Granted</t>
  </si>
  <si>
    <t>Weighted Average Price, Exercised</t>
  </si>
  <si>
    <t>Weighted Average Price, Canceled</t>
  </si>
  <si>
    <t>Weighted Average Price, Ending Balance</t>
  </si>
  <si>
    <t>Stockholders' Equity - Schedule of Allocation of Stock-Based Compensation for All Options and Restricted Stock Awards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Stockholders' Equity - Summary of Assumptions Used in Black-Scholes Option Pricing Model to Determine Fair Value of Employee Stock Option Grants (Detail)</t>
  </si>
  <si>
    <t>Share-based Compensation Arrangement by Share-based Payment Award [Line Items]</t>
  </si>
  <si>
    <t>Expected volatility</t>
  </si>
  <si>
    <t>111.92%</t>
  </si>
  <si>
    <t>Expected dividend yield</t>
  </si>
  <si>
    <t>0.00%</t>
  </si>
  <si>
    <t>Minimum [Member]</t>
  </si>
  <si>
    <t>Expected term (in years)</t>
  </si>
  <si>
    <t>5 years 6 months</t>
  </si>
  <si>
    <t>5 years 9 months 7 days</t>
  </si>
  <si>
    <t>Risk-free interest rate</t>
  </si>
  <si>
    <t>1.69%</t>
  </si>
  <si>
    <t>1.66%</t>
  </si>
  <si>
    <t>1.47%</t>
  </si>
  <si>
    <t>79.28%</t>
  </si>
  <si>
    <t>110.10%</t>
  </si>
  <si>
    <t>Maximum [Member]</t>
  </si>
  <si>
    <t>6 years 29 days</t>
  </si>
  <si>
    <t>6 years 6 months 22 days</t>
  </si>
  <si>
    <t>1.92%</t>
  </si>
  <si>
    <t>2.15%</t>
  </si>
  <si>
    <t>81.01%</t>
  </si>
  <si>
    <t>100.90%</t>
  </si>
  <si>
    <t>Stockholders' Equity - Additional Information (Detail) - USD ($)</t>
  </si>
  <si>
    <t>Mar. 01, 2016</t>
  </si>
  <si>
    <t>May. 12, 2015</t>
  </si>
  <si>
    <t>Apr. 25, 2015</t>
  </si>
  <si>
    <t>Mar. 31, 2015</t>
  </si>
  <si>
    <t>Number of common stock shares reserved for issuance</t>
  </si>
  <si>
    <t>Convertible preferred stock, shares issued</t>
  </si>
  <si>
    <t>Proceeds from issuance of public offering</t>
  </si>
  <si>
    <t>IPO [Member] | Series E redeemable convertible preferred stock [Member]</t>
  </si>
  <si>
    <t>Convertible preferred stock, purchase price</t>
  </si>
  <si>
    <t>Convertible preferred stock, total cash consideration</t>
  </si>
  <si>
    <t>Convertible preferred stock, Issuance costs</t>
  </si>
  <si>
    <t>Conversion of convertible preferred stock to common stock</t>
  </si>
  <si>
    <t>Conversion of redeemable convertible preferred stock into common stock</t>
  </si>
  <si>
    <t>IPO [Member] | Series E redeemable convertible preferred stock [Member] | Scenario Forecast [Member]</t>
  </si>
  <si>
    <t>Effective date of plan</t>
  </si>
  <si>
    <t>May 6,
		2015</t>
  </si>
  <si>
    <t>Stock option grants description</t>
  </si>
  <si>
    <t>The number of shares reserved and available for issuance under the 2015 Plan will automatically increase each January 1, beginning on January 1, 2016 and thereafter until January 1, 2019, by the lesser of (i) 1,840,000 shares, (ii) 4% of the outstanding number of shares of the Company’s common stock on the immediately preceding December 31 or (iii) an amount determined by the Company’s board of directors.</t>
  </si>
  <si>
    <t>Percentage threshold of outstanding shares as of December 31 of each year for calculation of annual increase in authorized shares under the plan</t>
  </si>
  <si>
    <t>4.00%</t>
  </si>
  <si>
    <t>1.00%</t>
  </si>
  <si>
    <t>IPO [Member] | Maximum [Member] | 2015 Stock Option and Incentive Plan [Member]</t>
  </si>
  <si>
    <t>Annual increase in shares authorized under plan, shares threshold</t>
  </si>
  <si>
    <t>IPO [Member] | Minimum [Member] | Series E redeemable convertible preferred stock [Member] | Scenario Forecast [Member]</t>
  </si>
  <si>
    <t>Sale of stock, price per share</t>
  </si>
  <si>
    <t>Stockholders' Equity - Summary of Common Stock Reserved for Future Issuance (Detail) - shares</t>
  </si>
  <si>
    <t>Conversion of Redeemable Convertible Preferred Stock Issuable upon Conversion of Promissory Note [Member]</t>
  </si>
  <si>
    <t>2015 Stock Plan [Member]</t>
  </si>
  <si>
    <t>Subsequent Events - Additional Information (Detail) - $ / shares</t>
  </si>
  <si>
    <t>Oct. 31, 2015</t>
  </si>
  <si>
    <t>Subsequent Event [Line Items]</t>
  </si>
  <si>
    <t>Number of Outstanding Options, Granted</t>
  </si>
  <si>
    <t>Underlying shares under stock options</t>
  </si>
  <si>
    <t>Employees And Consultants [Member] | 2014 Plan [Member]</t>
  </si>
  <si>
    <t>Options vesting period</t>
  </si>
  <si>
    <t>6 years</t>
  </si>
  <si>
    <t>Subsequent Event [Member] | Employees And Consultants [Member] | Amended Stock Option | 2014 Plan [Member]</t>
  </si>
  <si>
    <t>4 years</t>
  </si>
  <si>
    <t>Subsequent Event [Member] | Common Stock | Executives And New Hires [Member]</t>
  </si>
  <si>
    <t>Subsequent Event [Member] | Common Stock | Employees And Consultants [Member] | Performance Based Stock Option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339970</v>
      </c>
    </row>
    <row r="12" spans="1:3">
      <c s="4" t="s" r="A12">
        <v>19</v>
      </c>
      <c s="4" t="s" r="B12">
        <v>20</v>
      </c>
    </row>
    <row r="13" spans="1:3">
      <c s="4" t="s" r="A13">
        <v>21</v>
      </c>
      <c s="4" t="s" r="B13">
        <v>22</v>
      </c>
    </row>
    <row r="14" spans="1:3">
      <c s="4" t="s" r="A14">
        <v>23</v>
      </c>
      <c s="5" t="n" r="C14">
        <v>23648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25</v>
      </c>
      <c s="2" t="s" r="B1">
        <v>1</v>
      </c>
    </row>
    <row r="2" spans="1:2">
      <c s="2" t="s" r="B2">
        <v>2</v>
      </c>
    </row>
    <row r="3" spans="1:2">
      <c s="3" t="s" r="A3">
        <v>126</v>
      </c>
    </row>
    <row r="4" spans="1:2">
      <c s="4" t="s" r="A4">
        <v>125</v>
      </c>
      <c s="4" t="s"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28</v>
      </c>
      <c s="2" t="s" r="B1">
        <v>1</v>
      </c>
    </row>
    <row r="2" spans="1:2">
      <c s="2" t="s" r="B2">
        <v>2</v>
      </c>
    </row>
    <row r="3" spans="1:2">
      <c s="3" t="s" r="A3">
        <v>129</v>
      </c>
    </row>
    <row r="4" spans="1:2">
      <c s="4" t="s" r="A4">
        <v>128</v>
      </c>
      <c s="4" t="s"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t="s" r="A1">
        <v>131</v>
      </c>
      <c s="2" t="s" r="B1">
        <v>1</v>
      </c>
    </row>
    <row r="2" spans="1:2">
      <c s="2" t="s" r="B2">
        <v>2</v>
      </c>
    </row>
    <row r="3" spans="1:2">
      <c s="3" t="s" r="A3">
        <v>117</v>
      </c>
    </row>
    <row r="4" spans="1:2">
      <c s="4" t="s" r="A4">
        <v>132</v>
      </c>
      <c s="4" t="s" r="B4">
        <v>133</v>
      </c>
    </row>
    <row r="5" spans="1:2">
      <c s="4" t="s" r="A5">
        <v>134</v>
      </c>
      <c s="4" t="s" r="B5">
        <v>135</v>
      </c>
    </row>
    <row r="6" spans="1:2">
      <c s="4" t="s" r="A6">
        <v>136</v>
      </c>
      <c s="4" t="s" r="B6">
        <v>137</v>
      </c>
    </row>
    <row r="7" spans="1:2">
      <c s="4" t="s" r="A7">
        <v>138</v>
      </c>
      <c s="4" t="s" r="B7">
        <v>139</v>
      </c>
    </row>
    <row r="8" spans="1:2">
      <c s="4" t="s" r="A8">
        <v>140</v>
      </c>
      <c s="4" t="s" r="B8">
        <v>141</v>
      </c>
    </row>
    <row r="9" spans="1:2">
      <c s="4" t="s" r="A9">
        <v>142</v>
      </c>
      <c s="4" t="s" r="B9">
        <v>143</v>
      </c>
    </row>
    <row r="10" spans="1:2">
      <c s="4" t="s" r="A10">
        <v>144</v>
      </c>
      <c s="4" t="s" r="B10">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6</v>
      </c>
      <c s="2" t="s" r="B1">
        <v>1</v>
      </c>
    </row>
    <row r="2" spans="1:2">
      <c s="2" t="s" r="B2">
        <v>2</v>
      </c>
    </row>
    <row r="3" spans="1:2">
      <c s="3" t="s" r="A3">
        <v>117</v>
      </c>
    </row>
    <row r="4" spans="1:2">
      <c s="4" t="s" r="A4">
        <v>147</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149</v>
      </c>
      <c s="2" t="s" r="B1">
        <v>1</v>
      </c>
    </row>
    <row r="2" spans="1:2">
      <c s="2" t="s" r="B2">
        <v>2</v>
      </c>
    </row>
    <row r="3" spans="1:2">
      <c s="3" t="s" r="A3">
        <v>120</v>
      </c>
    </row>
    <row r="4" spans="1:2">
      <c s="4" t="s" r="A4">
        <v>150</v>
      </c>
      <c s="4" t="s" r="B4">
        <v>151</v>
      </c>
    </row>
    <row r="5" spans="1:2">
      <c s="4" t="s" r="A5">
        <v>152</v>
      </c>
      <c s="4" t="s" r="B5">
        <v>153</v>
      </c>
    </row>
    <row r="6" spans="1:2">
      <c s="4" t="s" r="A6">
        <v>154</v>
      </c>
      <c s="4" t="s" r="B6">
        <v>155</v>
      </c>
    </row>
    <row r="7" spans="1:2">
      <c s="4" t="s" r="A7">
        <v>156</v>
      </c>
      <c s="4" t="s" r="B7">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58</v>
      </c>
      <c s="2" t="s" r="B1">
        <v>1</v>
      </c>
    </row>
    <row r="2" spans="1:2">
      <c s="2" t="s" r="B2">
        <v>2</v>
      </c>
    </row>
    <row r="3" spans="1:2">
      <c s="3" t="s" r="A3">
        <v>123</v>
      </c>
    </row>
    <row r="4" spans="1:2">
      <c s="4" t="s" r="A4">
        <v>159</v>
      </c>
      <c s="4" t="s" r="B4">
        <v>160</v>
      </c>
    </row>
    <row r="5" spans="1:2">
      <c s="4" t="s" r="A5">
        <v>161</v>
      </c>
      <c s="4" t="s" r="B5">
        <v>162</v>
      </c>
    </row>
    <row r="6" spans="1:2">
      <c s="4" t="s" r="A6">
        <v>163</v>
      </c>
      <c s="4" t="s" r="B6">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165</v>
      </c>
      <c s="2" t="s" r="B1">
        <v>1</v>
      </c>
    </row>
    <row r="2" spans="1:2">
      <c s="2" t="s" r="B2">
        <v>2</v>
      </c>
    </row>
    <row r="3" spans="1:2">
      <c s="3" t="s" r="A3">
        <v>126</v>
      </c>
    </row>
    <row r="4" spans="1:2">
      <c s="4" t="s" r="A4">
        <v>166</v>
      </c>
      <c s="4" t="s" r="B4">
        <v>167</v>
      </c>
    </row>
    <row r="5" spans="1:2">
      <c s="4" t="s" r="A5">
        <v>168</v>
      </c>
      <c s="4" t="s" r="B5">
        <v>169</v>
      </c>
    </row>
    <row r="6" spans="1:2">
      <c s="4" t="s" r="A6">
        <v>170</v>
      </c>
      <c s="4" t="s" r="B6">
        <v>171</v>
      </c>
    </row>
    <row r="7" spans="1:2">
      <c s="4" t="s" r="A7">
        <v>172</v>
      </c>
      <c s="4" t="s" r="B7">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37"/>
    <col customWidth="1" max="3" min="3" width="36"/>
    <col customWidth="1" max="4" min="4" width="20"/>
    <col customWidth="1" max="5" min="5" width="80"/>
    <col customWidth="1" max="6" min="6" width="20"/>
    <col customWidth="1" max="7" min="7" width="20"/>
    <col customWidth="1" max="8" min="8" width="30"/>
  </cols>
  <sheetData>
    <row r="1" spans="1:8">
      <c s="1" t="s" r="A1">
        <v>174</v>
      </c>
      <c s="2" t="s" r="B1">
        <v>175</v>
      </c>
      <c s="2" t="s" r="C1">
        <v>176</v>
      </c>
      <c s="2" t="s" r="D1">
        <v>177</v>
      </c>
      <c s="2" t="s" r="E1">
        <v>178</v>
      </c>
      <c s="2" t="s" r="F1">
        <v>177</v>
      </c>
      <c s="2" t="s" r="G1">
        <v>179</v>
      </c>
      <c s="2" t="s" r="H1">
        <v>180</v>
      </c>
    </row>
    <row r="2" spans="1:8">
      <c s="3" t="s" r="A2">
        <v>181</v>
      </c>
    </row>
    <row r="3" spans="1:8">
      <c s="4" t="s" r="A3">
        <v>182</v>
      </c>
      <c s="8" t="n" r="C3">
        <v>0.001</v>
      </c>
      <c s="8" t="n" r="E3">
        <v>0.001</v>
      </c>
      <c s="8" t="n" r="H3">
        <v>0.001</v>
      </c>
    </row>
    <row r="4" spans="1:8">
      <c s="4" t="s" r="A4">
        <v>183</v>
      </c>
      <c s="7" t="n" r="E4">
        <v>77246</v>
      </c>
    </row>
    <row r="5" spans="1:8">
      <c s="4" t="s" r="A5">
        <v>65</v>
      </c>
      <c s="5" t="n" r="C5">
        <v>150000000</v>
      </c>
      <c s="5" t="n" r="E5">
        <v>150000000</v>
      </c>
      <c s="5" t="n" r="H5">
        <v>95500000</v>
      </c>
    </row>
    <row r="6" spans="1:8">
      <c s="4" t="s" r="A6">
        <v>184</v>
      </c>
      <c s="5" t="n" r="C6">
        <v>3813022</v>
      </c>
      <c s="5" t="n" r="E6">
        <v>3813022</v>
      </c>
      <c s="5" t="n" r="H6">
        <v>11053954</v>
      </c>
    </row>
    <row r="7" spans="1:8">
      <c s="4" t="s" r="A7">
        <v>185</v>
      </c>
      <c s="5" t="n" r="C7">
        <v>6</v>
      </c>
      <c s="5" t="n" r="E7">
        <v>6</v>
      </c>
    </row>
    <row r="8" spans="1:8">
      <c s="4" t="s" r="A8">
        <v>186</v>
      </c>
      <c s="4" t="s" r="E8">
        <v>187</v>
      </c>
    </row>
    <row r="9" spans="1:8">
      <c s="4" t="s" r="A9">
        <v>188</v>
      </c>
      <c s="10" t="n" r="E9">
        <v>7.95413</v>
      </c>
    </row>
    <row r="10" spans="1:8">
      <c s="4" t="s" r="A10">
        <v>189</v>
      </c>
      <c s="5" t="n" r="C10">
        <v>58280</v>
      </c>
      <c s="5" t="n" r="D10">
        <v>65782</v>
      </c>
      <c s="5" t="n" r="E10">
        <v>65351</v>
      </c>
      <c s="5" t="n" r="F10">
        <v>66830</v>
      </c>
    </row>
    <row r="11" spans="1:8">
      <c s="4" t="s" r="A11">
        <v>190</v>
      </c>
    </row>
    <row r="12" spans="1:8">
      <c s="3" t="s" r="A12">
        <v>181</v>
      </c>
    </row>
    <row r="13" spans="1:8">
      <c s="4" t="s" r="A13">
        <v>191</v>
      </c>
      <c s="4" t="s" r="C13">
        <v>192</v>
      </c>
      <c s="4" t="s" r="E13">
        <v>192</v>
      </c>
    </row>
    <row r="14" spans="1:8">
      <c s="4" t="s" r="A14">
        <v>193</v>
      </c>
    </row>
    <row r="15" spans="1:8">
      <c s="3" t="s" r="A15">
        <v>181</v>
      </c>
    </row>
    <row r="16" spans="1:8">
      <c s="4" t="s" r="A16">
        <v>184</v>
      </c>
      <c s="5" t="n" r="C16">
        <v>227623</v>
      </c>
      <c s="5" t="n" r="E16">
        <v>227623</v>
      </c>
    </row>
    <row r="17" spans="1:8">
      <c s="4" t="s" r="A17">
        <v>194</v>
      </c>
    </row>
    <row r="18" spans="1:8">
      <c s="3" t="s" r="A18">
        <v>181</v>
      </c>
    </row>
    <row r="19" spans="1:8">
      <c s="4" t="s" r="A19">
        <v>184</v>
      </c>
      <c s="5" t="n" r="H19">
        <v>9238868</v>
      </c>
    </row>
    <row r="20" spans="1:8">
      <c s="4" t="s" r="A20">
        <v>195</v>
      </c>
    </row>
    <row r="21" spans="1:8">
      <c s="3" t="s" r="A21">
        <v>181</v>
      </c>
    </row>
    <row r="22" spans="1:8">
      <c s="4" t="s" r="A22">
        <v>196</v>
      </c>
      <c s="5" t="n" r="B22">
        <v>6164000</v>
      </c>
    </row>
    <row r="23" spans="1:8">
      <c s="4" t="s" r="A23">
        <v>182</v>
      </c>
      <c s="7" t="n" r="B23">
        <v>14</v>
      </c>
    </row>
    <row r="24" spans="1:8">
      <c s="4" t="s" r="A24">
        <v>197</v>
      </c>
      <c s="7" t="n" r="B24">
        <v>86300</v>
      </c>
    </row>
    <row r="25" spans="1:8">
      <c s="4" t="s" r="A25">
        <v>183</v>
      </c>
      <c s="5" t="n" r="B25">
        <v>75900</v>
      </c>
    </row>
    <row r="26" spans="1:8">
      <c s="4" t="s" r="A26">
        <v>198</v>
      </c>
      <c s="5" t="n" r="B26">
        <v>10400</v>
      </c>
    </row>
    <row r="27" spans="1:8">
      <c s="4" t="s" r="A27">
        <v>199</v>
      </c>
      <c s="5" t="n" r="B27">
        <v>6000</v>
      </c>
    </row>
    <row r="28" spans="1:8">
      <c s="4" t="s" r="A28">
        <v>200</v>
      </c>
      <c s="7" t="n" r="B28">
        <v>4400</v>
      </c>
    </row>
    <row r="29" spans="1:8">
      <c s="4" t="s" r="A29">
        <v>65</v>
      </c>
      <c s="5" t="n" r="B29">
        <v>150000000</v>
      </c>
    </row>
    <row r="30" spans="1:8">
      <c s="4" t="s" r="A30">
        <v>201</v>
      </c>
      <c s="5" t="n" r="B30">
        <v>7285456</v>
      </c>
    </row>
    <row r="31" spans="1:8">
      <c s="4" t="s" r="A31">
        <v>202</v>
      </c>
    </row>
    <row r="32" spans="1:8">
      <c s="3" t="s" r="A32">
        <v>181</v>
      </c>
    </row>
    <row r="33" spans="1:8">
      <c s="4" t="s" r="A33">
        <v>184</v>
      </c>
      <c s="5" t="n" r="G33">
        <v>1574566</v>
      </c>
    </row>
    <row r="34" spans="1:8">
      <c s="4" t="s" r="A34">
        <v>203</v>
      </c>
    </row>
    <row r="35" spans="1:8">
      <c s="3" t="s" r="A35">
        <v>181</v>
      </c>
    </row>
    <row r="36" spans="1:8">
      <c s="4" t="s" r="A36">
        <v>184</v>
      </c>
      <c s="5" t="n" r="G36">
        <v>227623</v>
      </c>
    </row>
    <row r="37" spans="1:8">
      <c s="4" t="s" r="A37">
        <v>204</v>
      </c>
    </row>
    <row r="38" spans="1:8">
      <c s="3" t="s" r="A38">
        <v>181</v>
      </c>
    </row>
    <row r="39" spans="1:8">
      <c s="4" t="s" r="A39">
        <v>205</v>
      </c>
      <c s="5" t="n" r="B39">
        <v>206581</v>
      </c>
    </row>
    <row r="40" spans="1:8">
      <c s="4" t="s" r="A40">
        <v>206</v>
      </c>
    </row>
    <row r="41" spans="1:8">
      <c s="3" t="s" r="A41">
        <v>181</v>
      </c>
    </row>
    <row r="42" spans="1:8">
      <c s="4" t="s" r="A42">
        <v>201</v>
      </c>
      <c s="5" t="n" r="B42">
        <v>5000000</v>
      </c>
    </row>
    <row r="43" spans="1:8">
      <c s="4" t="s" r="A43">
        <v>207</v>
      </c>
    </row>
    <row r="44" spans="1:8">
      <c s="3" t="s" r="A44">
        <v>181</v>
      </c>
    </row>
    <row r="45" spans="1:8">
      <c s="4" t="s" r="A45">
        <v>208</v>
      </c>
      <c s="5" t="n" r="B45">
        <v>16279859</v>
      </c>
    </row>
    <row r="46" spans="1:8">
      <c s="4" t="s" r="A46">
        <v>205</v>
      </c>
      <c s="5" t="n" r="B46">
        <v>2597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09</v>
      </c>
      <c s="2" t="s" r="B1">
        <v>69</v>
      </c>
      <c s="2" t="s" r="D1">
        <v>1</v>
      </c>
    </row>
    <row r="2" spans="1:5">
      <c s="2" t="s" r="B2">
        <v>2</v>
      </c>
      <c s="2" t="s" r="C2">
        <v>70</v>
      </c>
      <c s="2" t="s" r="D2">
        <v>2</v>
      </c>
      <c s="2" t="s" r="E2">
        <v>70</v>
      </c>
    </row>
    <row r="3" spans="1:5">
      <c s="3" t="s" r="A3">
        <v>210</v>
      </c>
    </row>
    <row r="4" spans="1:5">
      <c s="4" t="s" r="A4">
        <v>211</v>
      </c>
      <c s="5" t="n" r="B4">
        <v>1509249</v>
      </c>
      <c s="5" t="n" r="C4">
        <v>10701863</v>
      </c>
      <c s="5" t="n" r="D4">
        <v>1509249</v>
      </c>
      <c s="5" t="n" r="E4">
        <v>10701863</v>
      </c>
    </row>
    <row r="5" spans="1:5">
      <c s="4" t="s" r="A5">
        <v>212</v>
      </c>
    </row>
    <row r="6" spans="1:5">
      <c s="3" t="s" r="A6">
        <v>210</v>
      </c>
    </row>
    <row r="7" spans="1:5">
      <c s="4" t="s" r="A7">
        <v>211</v>
      </c>
      <c s="5" t="n" r="C7">
        <v>9238868</v>
      </c>
      <c s="5" t="n" r="E7">
        <v>9238868</v>
      </c>
    </row>
    <row r="8" spans="1:5">
      <c s="4" t="s" r="A8">
        <v>213</v>
      </c>
    </row>
    <row r="9" spans="1:5">
      <c s="3" t="s" r="A9">
        <v>210</v>
      </c>
    </row>
    <row r="10" spans="1:5">
      <c s="4" t="s" r="A10">
        <v>211</v>
      </c>
      <c s="5" t="n" r="C10">
        <v>94455</v>
      </c>
      <c s="5" t="n" r="E10">
        <v>94455</v>
      </c>
    </row>
    <row r="11" spans="1:5">
      <c s="4" t="s" r="A11">
        <v>214</v>
      </c>
    </row>
    <row r="12" spans="1:5">
      <c s="3" t="s" r="A12">
        <v>210</v>
      </c>
    </row>
    <row r="13" spans="1:5">
      <c s="4" t="s" r="A13">
        <v>211</v>
      </c>
      <c s="5" t="n" r="C13">
        <v>25970</v>
      </c>
      <c s="5" t="n" r="E13">
        <v>25970</v>
      </c>
    </row>
    <row r="14" spans="1:5">
      <c s="4" t="s" r="A14">
        <v>215</v>
      </c>
    </row>
    <row r="15" spans="1:5">
      <c s="3" t="s" r="A15">
        <v>210</v>
      </c>
    </row>
    <row r="16" spans="1:5">
      <c s="4" t="s" r="A16">
        <v>211</v>
      </c>
      <c s="5" t="n" r="B16">
        <v>25970</v>
      </c>
      <c s="5" t="n" r="D16">
        <v>25970</v>
      </c>
    </row>
    <row r="17" spans="1:5">
      <c s="4" t="s" r="A17">
        <v>216</v>
      </c>
    </row>
    <row r="18" spans="1:5">
      <c s="3" t="s" r="A18">
        <v>210</v>
      </c>
    </row>
    <row r="19" spans="1:5">
      <c s="4" t="s" r="A19">
        <v>211</v>
      </c>
      <c s="5" t="n" r="B19">
        <v>1483279</v>
      </c>
      <c s="5" t="n" r="C19">
        <v>1342570</v>
      </c>
      <c s="5" t="n" r="D19">
        <v>1483279</v>
      </c>
      <c s="5" t="n" r="E19">
        <v>134257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17</v>
      </c>
      <c s="2" t="s" r="B1">
        <v>2</v>
      </c>
      <c s="2" t="s" r="C1">
        <v>25</v>
      </c>
    </row>
    <row r="2" spans="1:3">
      <c s="3" t="s" r="A2">
        <v>218</v>
      </c>
    </row>
    <row r="3" spans="1:3">
      <c s="4" t="s" r="A3">
        <v>27</v>
      </c>
      <c s="7" t="n" r="B3">
        <v>60053</v>
      </c>
      <c s="7" t="n" r="C3">
        <v>13899</v>
      </c>
    </row>
    <row r="4" spans="1:3">
      <c s="4" t="s" r="A4">
        <v>219</v>
      </c>
      <c s="5" t="n" r="B4">
        <v>136813</v>
      </c>
      <c s="5" t="n" r="C4">
        <v>15853</v>
      </c>
    </row>
    <row r="5" spans="1:3">
      <c s="4" t="s" r="A5">
        <v>220</v>
      </c>
    </row>
    <row r="6" spans="1:3">
      <c s="3" t="s" r="A6">
        <v>218</v>
      </c>
    </row>
    <row r="7" spans="1:3">
      <c s="4" t="s" r="A7">
        <v>221</v>
      </c>
      <c s="5" t="n" r="C7">
        <v>319</v>
      </c>
    </row>
    <row r="8" spans="1:3">
      <c s="4" t="s" r="A8">
        <v>222</v>
      </c>
    </row>
    <row r="9" spans="1:3">
      <c s="3" t="s" r="A9">
        <v>218</v>
      </c>
    </row>
    <row r="10" spans="1:3">
      <c s="4" t="s" r="A10">
        <v>223</v>
      </c>
      <c s="5" t="n" r="B10">
        <v>48750</v>
      </c>
    </row>
    <row r="11" spans="1:3">
      <c s="4" t="s" r="A11">
        <v>224</v>
      </c>
    </row>
    <row r="12" spans="1:3">
      <c s="3" t="s" r="A12">
        <v>218</v>
      </c>
    </row>
    <row r="13" spans="1:3">
      <c s="4" t="s" r="A13">
        <v>223</v>
      </c>
      <c s="5" t="n" r="B13">
        <v>2992</v>
      </c>
    </row>
    <row r="14" spans="1:3">
      <c s="4" t="s" r="A14">
        <v>225</v>
      </c>
    </row>
    <row r="15" spans="1:3">
      <c s="3" t="s" r="A15">
        <v>218</v>
      </c>
    </row>
    <row r="16" spans="1:3">
      <c s="4" t="s" r="A16">
        <v>223</v>
      </c>
      <c s="5" t="n" r="B16">
        <v>45758</v>
      </c>
      <c s="5" t="n" r="C16">
        <v>1954</v>
      </c>
    </row>
    <row r="17" spans="1:3">
      <c s="4" t="s" r="A17">
        <v>226</v>
      </c>
    </row>
    <row r="18" spans="1:3">
      <c s="3" t="s" r="A18">
        <v>218</v>
      </c>
    </row>
    <row r="19" spans="1:3">
      <c s="4" t="s" r="A19">
        <v>223</v>
      </c>
      <c s="5" t="n" r="B19">
        <v>28010</v>
      </c>
    </row>
    <row r="20" spans="1:3">
      <c s="4" t="s" r="A20">
        <v>227</v>
      </c>
    </row>
    <row r="21" spans="1:3">
      <c s="3" t="s" r="A21">
        <v>218</v>
      </c>
    </row>
    <row r="22" spans="1:3">
      <c s="4" t="s" r="A22">
        <v>223</v>
      </c>
      <c s="5" t="n" r="B22">
        <v>16150</v>
      </c>
    </row>
    <row r="23" spans="1:3">
      <c s="4" t="s" r="A23">
        <v>228</v>
      </c>
    </row>
    <row r="24" spans="1:3">
      <c s="3" t="s" r="A24">
        <v>218</v>
      </c>
    </row>
    <row r="25" spans="1:3">
      <c s="4" t="s" r="A25">
        <v>223</v>
      </c>
      <c s="5" t="n" r="B25">
        <v>11860</v>
      </c>
    </row>
    <row r="26" spans="1:3">
      <c s="4" t="s" r="A26">
        <v>229</v>
      </c>
    </row>
    <row r="27" spans="1:3">
      <c s="3" t="s" r="A27">
        <v>218</v>
      </c>
    </row>
    <row r="28" spans="1:3">
      <c s="4" t="s" r="A28">
        <v>27</v>
      </c>
      <c s="5" t="n" r="B28">
        <v>60053</v>
      </c>
      <c s="5" t="n" r="C28">
        <v>13899</v>
      </c>
    </row>
    <row r="29" spans="1:3">
      <c s="4" t="s" r="A29">
        <v>219</v>
      </c>
      <c s="5" t="n" r="B29">
        <v>60053</v>
      </c>
      <c s="5" t="n" r="C29">
        <v>13899</v>
      </c>
    </row>
    <row r="30" spans="1:3">
      <c s="4" t="s" r="A30">
        <v>230</v>
      </c>
    </row>
    <row r="31" spans="1:3">
      <c s="3" t="s" r="A31">
        <v>218</v>
      </c>
    </row>
    <row r="32" spans="1:3">
      <c s="4" t="s" r="A32">
        <v>219</v>
      </c>
      <c s="5" t="n" r="B32">
        <v>76760</v>
      </c>
      <c s="5" t="n" r="C32">
        <v>1954</v>
      </c>
    </row>
    <row r="33" spans="1:3">
      <c s="4" t="s" r="A33">
        <v>231</v>
      </c>
    </row>
    <row r="34" spans="1:3">
      <c s="3" t="s" r="A34">
        <v>218</v>
      </c>
    </row>
    <row r="35" spans="1:3">
      <c s="4" t="s" r="A35">
        <v>223</v>
      </c>
      <c s="5" t="n" r="B35">
        <v>48750</v>
      </c>
    </row>
    <row r="36" spans="1:3">
      <c s="4" t="s" r="A36">
        <v>232</v>
      </c>
    </row>
    <row r="37" spans="1:3">
      <c s="3" t="s" r="A37">
        <v>218</v>
      </c>
    </row>
    <row r="38" spans="1:3">
      <c s="4" t="s" r="A38">
        <v>223</v>
      </c>
      <c s="5" t="n" r="B38">
        <v>2992</v>
      </c>
    </row>
    <row r="39" spans="1:3">
      <c s="4" t="s" r="A39">
        <v>233</v>
      </c>
    </row>
    <row r="40" spans="1:3">
      <c s="3" t="s" r="A40">
        <v>218</v>
      </c>
    </row>
    <row r="41" spans="1:3">
      <c s="4" t="s" r="A41">
        <v>223</v>
      </c>
      <c s="5" t="n" r="B41">
        <v>45758</v>
      </c>
      <c s="5" t="n" r="C41">
        <v>1954</v>
      </c>
    </row>
    <row r="42" spans="1:3">
      <c s="4" t="s" r="A42">
        <v>234</v>
      </c>
    </row>
    <row r="43" spans="1:3">
      <c s="3" t="s" r="A43">
        <v>218</v>
      </c>
    </row>
    <row r="44" spans="1:3">
      <c s="4" t="s" r="A44">
        <v>223</v>
      </c>
      <c s="5" t="n" r="B44">
        <v>28010</v>
      </c>
    </row>
    <row r="45" spans="1:3">
      <c s="4" t="s" r="A45">
        <v>235</v>
      </c>
    </row>
    <row r="46" spans="1:3">
      <c s="3" t="s" r="A46">
        <v>218</v>
      </c>
    </row>
    <row r="47" spans="1:3">
      <c s="4" t="s" r="A47">
        <v>223</v>
      </c>
      <c s="5" t="n" r="B47">
        <v>16150</v>
      </c>
    </row>
    <row r="48" spans="1:3">
      <c s="4" t="s" r="A48">
        <v>236</v>
      </c>
    </row>
    <row r="49" spans="1:3">
      <c s="3" t="s" r="A49">
        <v>218</v>
      </c>
    </row>
    <row r="50" spans="1:3">
      <c s="4" t="s" r="A50">
        <v>223</v>
      </c>
      <c s="7" t="n" r="B50">
        <v>11860</v>
      </c>
    </row>
    <row r="51" spans="1:3">
      <c s="4" t="s" r="A51">
        <v>237</v>
      </c>
    </row>
    <row r="52" spans="1:3">
      <c s="3" t="s" r="A52">
        <v>218</v>
      </c>
    </row>
    <row r="53" spans="1:3">
      <c s="4" t="s" r="A53">
        <v>221</v>
      </c>
      <c s="7" t="n" r="C53">
        <v>3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60053</v>
      </c>
      <c s="7" t="n" r="C3">
        <v>13899</v>
      </c>
    </row>
    <row r="4" spans="1:3">
      <c s="4" t="s" r="A4">
        <v>28</v>
      </c>
      <c s="5" t="n" r="B4">
        <v>48750</v>
      </c>
      <c s="5" t="n" r="C4">
        <v>1954</v>
      </c>
    </row>
    <row r="5" spans="1:3">
      <c s="4" t="s" r="A5">
        <v>29</v>
      </c>
      <c s="5" t="n" r="B5">
        <v>2578</v>
      </c>
      <c s="5" t="n" r="C5">
        <v>656</v>
      </c>
    </row>
    <row r="6" spans="1:3">
      <c s="4" t="s" r="A6">
        <v>30</v>
      </c>
      <c s="5" t="n" r="B6">
        <v>111381</v>
      </c>
      <c s="5" t="n" r="C6">
        <v>16509</v>
      </c>
    </row>
    <row r="7" spans="1:3">
      <c s="4" t="s" r="A7">
        <v>31</v>
      </c>
      <c s="5" t="n" r="B7">
        <v>28010</v>
      </c>
    </row>
    <row r="8" spans="1:3">
      <c s="4" t="s" r="A8">
        <v>32</v>
      </c>
      <c s="5" t="n" r="B8">
        <v>1841</v>
      </c>
      <c s="5" t="n" r="C8">
        <v>1925</v>
      </c>
    </row>
    <row r="9" spans="1:3">
      <c s="4" t="s" r="A9">
        <v>33</v>
      </c>
      <c s="5" t="n" r="B9">
        <v>137</v>
      </c>
      <c s="5" t="n" r="C9">
        <v>2210</v>
      </c>
    </row>
    <row r="10" spans="1:3">
      <c s="4" t="s" r="A10">
        <v>34</v>
      </c>
      <c s="5" t="n" r="B10">
        <v>141369</v>
      </c>
      <c s="5" t="n" r="C10">
        <v>20644</v>
      </c>
    </row>
    <row r="11" spans="1:3">
      <c s="3" t="s" r="A11">
        <v>35</v>
      </c>
    </row>
    <row r="12" spans="1:3">
      <c s="4" t="s" r="A12">
        <v>36</v>
      </c>
      <c s="5" t="n" r="B12">
        <v>1590</v>
      </c>
      <c s="5" t="n" r="C12">
        <v>1433</v>
      </c>
    </row>
    <row r="13" spans="1:3">
      <c s="4" t="s" r="A13">
        <v>37</v>
      </c>
      <c s="5" t="n" r="B13">
        <v>3569</v>
      </c>
      <c s="5" t="n" r="C13">
        <v>2932</v>
      </c>
    </row>
    <row r="14" spans="1:3">
      <c s="4" t="s" r="A14">
        <v>38</v>
      </c>
      <c s="5" t="n" r="B14">
        <v>310</v>
      </c>
      <c s="5" t="n" r="C14">
        <v>295</v>
      </c>
    </row>
    <row r="15" spans="1:3">
      <c s="4" t="s" r="A15">
        <v>39</v>
      </c>
      <c s="5" t="n" r="B15">
        <v>3307</v>
      </c>
      <c s="5" t="n" r="C15">
        <v>3134</v>
      </c>
    </row>
    <row r="16" spans="1:3">
      <c s="4" t="s" r="A16">
        <v>40</v>
      </c>
      <c s="5" t="n" r="C16">
        <v>2000</v>
      </c>
    </row>
    <row r="17" spans="1:3">
      <c s="4" t="s" r="A17">
        <v>41</v>
      </c>
      <c s="5" t="n" r="C17">
        <v>319</v>
      </c>
    </row>
    <row r="18" spans="1:3">
      <c s="4" t="s" r="A18">
        <v>42</v>
      </c>
      <c s="5" t="n" r="B18">
        <v>8776</v>
      </c>
      <c s="5" t="n" r="C18">
        <v>10113</v>
      </c>
    </row>
    <row r="19" spans="1:3">
      <c s="4" t="s" r="A19">
        <v>43</v>
      </c>
      <c s="5" t="n" r="B19">
        <v>211</v>
      </c>
      <c s="5" t="n" r="C19">
        <v>445</v>
      </c>
    </row>
    <row r="20" spans="1:3">
      <c s="4" t="s" r="A20">
        <v>44</v>
      </c>
      <c s="5" t="n" r="B20">
        <v>2640</v>
      </c>
      <c s="5" t="n" r="C20">
        <v>5142</v>
      </c>
    </row>
    <row r="21" spans="1:3">
      <c s="4" t="s" r="A21">
        <v>45</v>
      </c>
      <c s="7" t="n" r="B21">
        <v>585</v>
      </c>
      <c s="7" t="n" r="C21">
        <v>335</v>
      </c>
    </row>
    <row r="22" spans="1:3">
      <c s="4" t="s" r="A22">
        <v>46</v>
      </c>
      <c s="4" t="s" r="B22">
        <v>47</v>
      </c>
      <c s="4" t="s" r="C22">
        <v>47</v>
      </c>
    </row>
    <row r="23" spans="1:3">
      <c s="4" t="s" r="A23">
        <v>48</v>
      </c>
      <c s="7" t="n" r="C23">
        <v>95619</v>
      </c>
    </row>
    <row r="24" spans="1:3">
      <c s="3" t="s" r="A24">
        <v>49</v>
      </c>
    </row>
    <row r="25" spans="1:3">
      <c s="4" t="s" r="A25">
        <v>50</v>
      </c>
      <c s="7" t="n" r="B25">
        <v>24</v>
      </c>
      <c s="5" t="n" r="C25">
        <v>1</v>
      </c>
    </row>
    <row r="26" spans="1:3">
      <c s="4" t="s" r="A26">
        <v>51</v>
      </c>
      <c s="5" t="n" r="B26">
        <v>270832</v>
      </c>
      <c s="5" t="n" r="C26">
        <v>19209</v>
      </c>
    </row>
    <row r="27" spans="1:3">
      <c s="4" t="s" r="A27">
        <v>52</v>
      </c>
      <c s="5" t="n" r="C27">
        <v>-69</v>
      </c>
    </row>
    <row r="28" spans="1:3">
      <c s="4" t="s" r="A28">
        <v>53</v>
      </c>
      <c s="5" t="n" r="B28">
        <v>-68</v>
      </c>
    </row>
    <row r="29" spans="1:3">
      <c s="4" t="s" r="A29">
        <v>54</v>
      </c>
      <c s="5" t="n" r="B29">
        <v>-141631</v>
      </c>
      <c s="5" t="n" r="C29">
        <v>-110151</v>
      </c>
    </row>
    <row r="30" spans="1:3">
      <c s="4" t="s" r="A30">
        <v>55</v>
      </c>
      <c s="5" t="n" r="B30">
        <v>129157</v>
      </c>
      <c s="5" t="n" r="C30">
        <v>-91010</v>
      </c>
    </row>
    <row r="31" spans="1:3">
      <c s="4" t="s" r="A31">
        <v>56</v>
      </c>
      <c s="7" t="n" r="B31">
        <v>141369</v>
      </c>
      <c s="7" t="n" r="C31">
        <v>20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38</v>
      </c>
      <c s="2" t="s" r="B1">
        <v>2</v>
      </c>
      <c s="2" t="s" r="C1">
        <v>25</v>
      </c>
    </row>
    <row r="2" spans="1:3">
      <c s="4" t="s" r="A2">
        <v>222</v>
      </c>
    </row>
    <row r="3" spans="1:3">
      <c s="3" t="s" r="A3">
        <v>239</v>
      </c>
    </row>
    <row r="4" spans="1:3">
      <c s="4" t="s" r="A4">
        <v>240</v>
      </c>
      <c s="7" t="n" r="B4">
        <v>48788</v>
      </c>
    </row>
    <row r="5" spans="1:3">
      <c s="4" t="s" r="A5">
        <v>241</v>
      </c>
      <c s="5" t="n" r="B5">
        <v>5</v>
      </c>
    </row>
    <row r="6" spans="1:3">
      <c s="4" t="s" r="A6">
        <v>242</v>
      </c>
      <c s="5" t="n" r="B6">
        <v>-43</v>
      </c>
    </row>
    <row r="7" spans="1:3">
      <c s="4" t="s" r="A7">
        <v>243</v>
      </c>
      <c s="5" t="n" r="B7">
        <v>48750</v>
      </c>
    </row>
    <row r="8" spans="1:3">
      <c s="4" t="s" r="A8">
        <v>225</v>
      </c>
    </row>
    <row r="9" spans="1:3">
      <c s="3" t="s" r="A9">
        <v>239</v>
      </c>
    </row>
    <row r="10" spans="1:3">
      <c s="4" t="s" r="A10">
        <v>240</v>
      </c>
      <c s="5" t="n" r="B10">
        <v>45796</v>
      </c>
      <c s="7" t="n" r="C10">
        <v>1954</v>
      </c>
    </row>
    <row r="11" spans="1:3">
      <c s="4" t="s" r="A11">
        <v>241</v>
      </c>
      <c s="5" t="n" r="B11">
        <v>5</v>
      </c>
    </row>
    <row r="12" spans="1:3">
      <c s="4" t="s" r="A12">
        <v>242</v>
      </c>
      <c s="5" t="n" r="B12">
        <v>-43</v>
      </c>
    </row>
    <row r="13" spans="1:3">
      <c s="4" t="s" r="A13">
        <v>243</v>
      </c>
      <c s="5" t="n" r="B13">
        <v>45758</v>
      </c>
      <c s="7" t="n" r="C13">
        <v>1954</v>
      </c>
    </row>
    <row r="14" spans="1:3">
      <c s="4" t="s" r="A14">
        <v>224</v>
      </c>
    </row>
    <row r="15" spans="1:3">
      <c s="3" t="s" r="A15">
        <v>239</v>
      </c>
    </row>
    <row r="16" spans="1:3">
      <c s="4" t="s" r="A16">
        <v>240</v>
      </c>
      <c s="5" t="n" r="B16">
        <v>2992</v>
      </c>
    </row>
    <row r="17" spans="1:3">
      <c s="4" t="s" r="A17">
        <v>243</v>
      </c>
      <c s="5" t="n" r="B17">
        <v>2992</v>
      </c>
    </row>
    <row r="18" spans="1:3">
      <c s="4" t="s" r="A18">
        <v>226</v>
      </c>
    </row>
    <row r="19" spans="1:3">
      <c s="3" t="s" r="A19">
        <v>239</v>
      </c>
    </row>
    <row r="20" spans="1:3">
      <c s="4" t="s" r="A20">
        <v>240</v>
      </c>
      <c s="5" t="n" r="B20">
        <v>28040</v>
      </c>
    </row>
    <row r="21" spans="1:3">
      <c s="4" t="s" r="A21">
        <v>241</v>
      </c>
      <c s="5" t="n" r="B21">
        <v>12</v>
      </c>
    </row>
    <row r="22" spans="1:3">
      <c s="4" t="s" r="A22">
        <v>242</v>
      </c>
      <c s="5" t="n" r="B22">
        <v>-42</v>
      </c>
    </row>
    <row r="23" spans="1:3">
      <c s="4" t="s" r="A23">
        <v>243</v>
      </c>
      <c s="5" t="n" r="B23">
        <v>28010</v>
      </c>
    </row>
    <row r="24" spans="1:3">
      <c s="4" t="s" r="A24">
        <v>227</v>
      </c>
    </row>
    <row r="25" spans="1:3">
      <c s="3" t="s" r="A25">
        <v>239</v>
      </c>
    </row>
    <row r="26" spans="1:3">
      <c s="4" t="s" r="A26">
        <v>240</v>
      </c>
      <c s="5" t="n" r="B26">
        <v>16187</v>
      </c>
    </row>
    <row r="27" spans="1:3">
      <c s="4" t="s" r="A27">
        <v>241</v>
      </c>
      <c s="5" t="n" r="B27">
        <v>4</v>
      </c>
    </row>
    <row r="28" spans="1:3">
      <c s="4" t="s" r="A28">
        <v>242</v>
      </c>
      <c s="5" t="n" r="B28">
        <v>-41</v>
      </c>
    </row>
    <row r="29" spans="1:3">
      <c s="4" t="s" r="A29">
        <v>243</v>
      </c>
      <c s="5" t="n" r="B29">
        <v>16150</v>
      </c>
    </row>
    <row r="30" spans="1:3">
      <c s="4" t="s" r="A30">
        <v>228</v>
      </c>
    </row>
    <row r="31" spans="1:3">
      <c s="3" t="s" r="A31">
        <v>239</v>
      </c>
    </row>
    <row r="32" spans="1:3">
      <c s="4" t="s" r="A32">
        <v>240</v>
      </c>
      <c s="5" t="n" r="B32">
        <v>11853</v>
      </c>
    </row>
    <row r="33" spans="1:3">
      <c s="4" t="s" r="A33">
        <v>241</v>
      </c>
      <c s="5" t="n" r="B33">
        <v>8</v>
      </c>
    </row>
    <row r="34" spans="1:3">
      <c s="4" t="s" r="A34">
        <v>242</v>
      </c>
      <c s="5" t="n" r="B34">
        <v>-1</v>
      </c>
    </row>
    <row r="35" spans="1:3">
      <c s="4" t="s" r="A35">
        <v>243</v>
      </c>
      <c s="7" t="n" r="B35">
        <v>1186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t="s" r="A1">
        <v>244</v>
      </c>
      <c s="2" t="s" r="B1">
        <v>245</v>
      </c>
    </row>
    <row r="2" spans="1:2">
      <c s="3" t="s" r="A2">
        <v>239</v>
      </c>
    </row>
    <row r="3" spans="1:2">
      <c s="4" t="s" r="A3">
        <v>246</v>
      </c>
      <c s="7" t="n" r="B3">
        <v>53580</v>
      </c>
    </row>
    <row r="4" spans="1:2">
      <c s="4" t="s" r="A4">
        <v>242</v>
      </c>
      <c s="5" t="n" r="B4">
        <v>-85</v>
      </c>
    </row>
    <row r="5" spans="1:2">
      <c s="4" t="s" r="A5">
        <v>247</v>
      </c>
    </row>
    <row r="6" spans="1:2">
      <c s="3" t="s" r="A6">
        <v>239</v>
      </c>
    </row>
    <row r="7" spans="1:2">
      <c s="4" t="s" r="A7">
        <v>246</v>
      </c>
      <c s="5" t="n" r="B7">
        <v>7842</v>
      </c>
    </row>
    <row r="8" spans="1:2">
      <c s="4" t="s" r="A8">
        <v>242</v>
      </c>
      <c s="5" t="n" r="B8">
        <v>-1</v>
      </c>
    </row>
    <row r="9" spans="1:2">
      <c s="4" t="s" r="A9">
        <v>248</v>
      </c>
    </row>
    <row r="10" spans="1:2">
      <c s="3" t="s" r="A10">
        <v>239</v>
      </c>
    </row>
    <row r="11" spans="1:2">
      <c s="4" t="s" r="A11">
        <v>246</v>
      </c>
      <c s="5" t="n" r="B11">
        <v>45738</v>
      </c>
    </row>
    <row r="12" spans="1:2">
      <c s="4" t="s" r="A12">
        <v>242</v>
      </c>
      <c s="7" t="n" r="B12">
        <v>-8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r="1" spans="1:2">
      <c s="1" t="s" r="A1">
        <v>249</v>
      </c>
      <c s="2" t="s" r="B1">
        <v>1</v>
      </c>
    </row>
    <row r="2" spans="1:2">
      <c s="2" t="s" r="B2">
        <v>250</v>
      </c>
    </row>
    <row r="3" spans="1:2">
      <c s="3" t="s" r="A3">
        <v>251</v>
      </c>
    </row>
    <row r="4" spans="1:2">
      <c s="4" t="s" r="A4">
        <v>252</v>
      </c>
      <c s="4" t="s" r="B4">
        <v>253</v>
      </c>
    </row>
    <row r="5" spans="1:2">
      <c s="4" t="s" r="A5">
        <v>254</v>
      </c>
      <c s="5" t="n" r="B5">
        <v>32</v>
      </c>
    </row>
    <row r="6" spans="1:2">
      <c s="4" t="s" r="A6">
        <v>254</v>
      </c>
      <c s="4" t="s" r="B6">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256</v>
      </c>
      <c s="2" t="s" r="B1">
        <v>257</v>
      </c>
      <c s="2" t="s" r="C1">
        <v>258</v>
      </c>
    </row>
    <row r="2" spans="1:3">
      <c s="2" t="s" r="B2">
        <v>259</v>
      </c>
      <c s="2" t="s" r="C2">
        <v>2</v>
      </c>
    </row>
    <row r="3" spans="1:3">
      <c s="3" t="s" r="A3">
        <v>260</v>
      </c>
    </row>
    <row r="4" spans="1:3">
      <c s="4" t="s" r="A4">
        <v>261</v>
      </c>
      <c s="7" t="n" r="B4">
        <v>319</v>
      </c>
      <c s="7" t="n" r="C4">
        <v>290</v>
      </c>
    </row>
    <row r="5" spans="1:3">
      <c s="4" t="s" r="A5">
        <v>262</v>
      </c>
      <c s="5" t="n" r="B5">
        <v>-29</v>
      </c>
    </row>
    <row r="6" spans="1:3">
      <c s="4" t="s" r="A6">
        <v>263</v>
      </c>
      <c s="7" t="n" r="B6">
        <v>290</v>
      </c>
    </row>
    <row r="7" spans="1:3">
      <c s="4" t="s" r="A7">
        <v>264</v>
      </c>
      <c s="7" t="n" r="C7">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5</v>
      </c>
      <c s="2" t="s" r="B1">
        <v>2</v>
      </c>
      <c s="2" t="s" r="C1">
        <v>25</v>
      </c>
    </row>
    <row r="2" spans="1:3">
      <c s="3" t="s" r="A2">
        <v>266</v>
      </c>
    </row>
    <row r="3" spans="1:3">
      <c s="4" t="s" r="A3">
        <v>44</v>
      </c>
      <c s="7" t="n" r="B3">
        <v>2640</v>
      </c>
      <c s="7" t="n" r="C3">
        <v>5142</v>
      </c>
    </row>
    <row r="4" spans="1:3">
      <c s="4" t="s" r="A4">
        <v>39</v>
      </c>
      <c s="5" t="n" r="B4">
        <v>3307</v>
      </c>
      <c s="5" t="n" r="C4">
        <v>3134</v>
      </c>
    </row>
    <row r="5" spans="1:3">
      <c s="4" t="s" r="A5">
        <v>267</v>
      </c>
    </row>
    <row r="6" spans="1:3">
      <c s="3" t="s" r="A6">
        <v>266</v>
      </c>
    </row>
    <row r="7" spans="1:3">
      <c s="4" t="s" r="A7">
        <v>268</v>
      </c>
      <c s="5" t="n" r="B7">
        <v>6028</v>
      </c>
      <c s="5" t="n" r="C7">
        <v>8439</v>
      </c>
    </row>
    <row r="8" spans="1:3">
      <c s="4" t="s" r="A8">
        <v>269</v>
      </c>
      <c s="5" t="n" r="B8">
        <v>-15</v>
      </c>
      <c s="5" t="n" r="C8">
        <v>-60</v>
      </c>
    </row>
    <row r="9" spans="1:3">
      <c s="4" t="s" r="A9">
        <v>270</v>
      </c>
      <c s="5" t="n" r="B9">
        <v>6013</v>
      </c>
      <c s="5" t="n" r="C9">
        <v>8379</v>
      </c>
    </row>
    <row r="10" spans="1:3">
      <c s="4" t="s" r="A10">
        <v>271</v>
      </c>
      <c s="5" t="n" r="B10">
        <v>-3373</v>
      </c>
      <c s="5" t="n" r="C10">
        <v>-3237</v>
      </c>
    </row>
    <row r="11" spans="1:3">
      <c s="4" t="s" r="A11">
        <v>44</v>
      </c>
      <c s="5" t="n" r="B11">
        <v>2640</v>
      </c>
      <c s="5" t="n" r="C11">
        <v>5142</v>
      </c>
    </row>
    <row r="12" spans="1:3">
      <c s="4" t="s" r="A12">
        <v>39</v>
      </c>
      <c s="5" t="n" r="B12">
        <v>3373</v>
      </c>
      <c s="5" t="n" r="C12">
        <v>3237</v>
      </c>
    </row>
    <row r="13" spans="1:3">
      <c s="4" t="s" r="A13">
        <v>272</v>
      </c>
      <c s="5" t="n" r="B13">
        <v>-66</v>
      </c>
      <c s="5" t="n" r="C13">
        <v>-103</v>
      </c>
    </row>
    <row r="14" spans="1:3">
      <c s="4" t="s" r="A14">
        <v>39</v>
      </c>
      <c s="7" t="n" r="B14">
        <v>3307</v>
      </c>
      <c s="7" t="n" r="C14">
        <v>31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273</v>
      </c>
      <c s="2" t="s" r="B1">
        <v>245</v>
      </c>
    </row>
    <row r="2" spans="1:2">
      <c s="3" t="s" r="A2">
        <v>266</v>
      </c>
    </row>
    <row r="3" spans="1:2">
      <c s="5" t="n" r="A3">
        <v>2015</v>
      </c>
      <c s="7" t="n" r="B3">
        <v>905</v>
      </c>
    </row>
    <row r="4" spans="1:2">
      <c s="5" t="n" r="A4">
        <v>2016</v>
      </c>
      <c s="5" t="n" r="B4">
        <v>3622</v>
      </c>
    </row>
    <row r="5" spans="1:2">
      <c s="5" t="n" r="A5">
        <v>2017</v>
      </c>
      <c s="5" t="n" r="B5">
        <v>2310</v>
      </c>
    </row>
    <row r="6" spans="1:2">
      <c s="4" t="s" r="A6">
        <v>270</v>
      </c>
      <c s="5" t="n" r="B6">
        <v>6837</v>
      </c>
    </row>
    <row r="7" spans="1:2">
      <c s="4" t="s" r="A7">
        <v>274</v>
      </c>
      <c s="5" t="n" r="B7">
        <v>-809</v>
      </c>
    </row>
    <row r="8" spans="1:2">
      <c s="4" t="s" r="A8">
        <v>268</v>
      </c>
      <c s="7" t="n" r="B8">
        <v>60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s>
  <sheetData>
    <row r="1" spans="1:9">
      <c s="1" t="s" r="A1">
        <v>275</v>
      </c>
      <c s="2" t="s" r="B1">
        <v>276</v>
      </c>
      <c s="2" t="s" r="F1">
        <v>69</v>
      </c>
      <c s="2" t="s" r="H1">
        <v>1</v>
      </c>
    </row>
    <row r="2" spans="1:9">
      <c s="2" t="s" r="B2">
        <v>277</v>
      </c>
      <c s="2" t="s" r="C2">
        <v>278</v>
      </c>
      <c s="2" t="s" r="D2">
        <v>279</v>
      </c>
      <c s="2" t="s" r="E2">
        <v>280</v>
      </c>
      <c s="2" t="s" r="F2">
        <v>2</v>
      </c>
      <c s="2" t="s" r="G2">
        <v>70</v>
      </c>
      <c s="2" t="s" r="H2">
        <v>2</v>
      </c>
      <c s="2" t="s" r="I2">
        <v>70</v>
      </c>
    </row>
    <row r="3" spans="1:9">
      <c s="3" t="s" r="A3">
        <v>266</v>
      </c>
    </row>
    <row r="4" spans="1:9">
      <c s="4" t="s" r="A4">
        <v>281</v>
      </c>
      <c s="4" t="s" r="H4">
        <v>282</v>
      </c>
    </row>
    <row r="5" spans="1:9">
      <c s="4" t="s" r="A5">
        <v>283</v>
      </c>
      <c s="4" t="s" r="D5">
        <v>284</v>
      </c>
    </row>
    <row r="6" spans="1:9">
      <c s="4" t="s" r="A6">
        <v>285</v>
      </c>
      <c s="7" t="n" r="F6">
        <v>100000</v>
      </c>
      <c s="7" t="n" r="G6">
        <v>100000</v>
      </c>
      <c s="7" t="n" r="H6">
        <v>300000</v>
      </c>
      <c s="7" t="n" r="I6">
        <v>100000</v>
      </c>
    </row>
    <row r="7" spans="1:9">
      <c s="4" t="s" r="A7">
        <v>40</v>
      </c>
      <c s="7" t="n" r="B7">
        <v>2000000</v>
      </c>
      <c s="5" t="n" r="H7">
        <v>2000000</v>
      </c>
    </row>
    <row r="8" spans="1:9">
      <c s="4" t="s" r="A8">
        <v>286</v>
      </c>
      <c s="7" t="n" r="B8">
        <v>500000</v>
      </c>
    </row>
    <row r="9" spans="1:9">
      <c s="4" t="s" r="A9">
        <v>287</v>
      </c>
      <c s="5" t="n" r="F9">
        <v>7739000</v>
      </c>
      <c s="5" t="n" r="G9">
        <v>4410000</v>
      </c>
      <c s="5" t="n" r="H9">
        <v>21834000</v>
      </c>
      <c s="5" t="n" r="I9">
        <v>12436000</v>
      </c>
    </row>
    <row r="10" spans="1:9">
      <c s="4" t="s" r="A10">
        <v>288</v>
      </c>
    </row>
    <row r="11" spans="1:9">
      <c s="3" t="s" r="A11">
        <v>266</v>
      </c>
    </row>
    <row r="12" spans="1:9">
      <c s="4" t="s" r="A12">
        <v>289</v>
      </c>
      <c s="7" t="n" r="E12">
        <v>2750000</v>
      </c>
    </row>
    <row r="13" spans="1:9">
      <c s="4" t="s" r="A13">
        <v>290</v>
      </c>
    </row>
    <row r="14" spans="1:9">
      <c s="3" t="s" r="A14">
        <v>266</v>
      </c>
    </row>
    <row r="15" spans="1:9">
      <c s="4" t="s" r="A15">
        <v>291</v>
      </c>
      <c s="4" t="s" r="E15">
        <v>255</v>
      </c>
    </row>
    <row r="16" spans="1:9">
      <c s="4" t="s" r="A16">
        <v>292</v>
      </c>
      <c s="4" t="s" r="E16">
        <v>293</v>
      </c>
    </row>
    <row r="17" spans="1:9">
      <c s="4" t="s" r="A17">
        <v>294</v>
      </c>
      <c s="5" t="n" r="C17">
        <v>119840</v>
      </c>
    </row>
    <row r="18" spans="1:9">
      <c s="4" t="s" r="A18">
        <v>295</v>
      </c>
      <c s="7" t="n" r="C18">
        <v>1400000</v>
      </c>
    </row>
    <row r="19" spans="1:9">
      <c s="4" t="s" r="A19">
        <v>287</v>
      </c>
      <c s="5" t="n" r="F19">
        <v>200000</v>
      </c>
      <c s="5" t="n" r="G19">
        <v>200000</v>
      </c>
      <c s="5" t="n" r="H19">
        <v>500000</v>
      </c>
      <c s="5" t="n" r="I19">
        <v>500000</v>
      </c>
    </row>
    <row r="20" spans="1:9">
      <c s="4" t="s" r="A20">
        <v>296</v>
      </c>
    </row>
    <row r="21" spans="1:9">
      <c s="3" t="s" r="A21">
        <v>266</v>
      </c>
    </row>
    <row r="22" spans="1:9">
      <c s="4" t="s" r="A22">
        <v>297</v>
      </c>
      <c s="5" t="n" r="F22">
        <v>100000</v>
      </c>
      <c s="7" t="n" r="G22">
        <v>100000</v>
      </c>
      <c s="5" t="n" r="H22">
        <v>300000</v>
      </c>
      <c s="7" t="n" r="I22">
        <v>300000</v>
      </c>
    </row>
    <row r="23" spans="1:9">
      <c s="4" t="s" r="A23">
        <v>298</v>
      </c>
    </row>
    <row r="24" spans="1:9">
      <c s="3" t="s" r="A24">
        <v>266</v>
      </c>
    </row>
    <row r="25" spans="1:9">
      <c s="4" t="s" r="A25">
        <v>287</v>
      </c>
      <c s="7" t="n" r="F25">
        <v>800000</v>
      </c>
      <c s="7" t="n" r="H25">
        <v>900000</v>
      </c>
    </row>
    <row r="26" spans="1:9">
      <c s="4" t="s" r="A26">
        <v>299</v>
      </c>
      <c s="4" t="s" r="H26">
        <v>300</v>
      </c>
    </row>
    <row r="27" spans="1:9">
      <c s="4" t="s" r="A27">
        <v>301</v>
      </c>
    </row>
    <row r="28" spans="1:9">
      <c s="3" t="s" r="A28">
        <v>266</v>
      </c>
    </row>
    <row r="29" spans="1:9">
      <c s="4" t="s" r="A29">
        <v>302</v>
      </c>
      <c s="7" t="n" r="D29">
        <v>2000000</v>
      </c>
    </row>
    <row r="30" spans="1:9">
      <c s="4" t="s" r="A30">
        <v>303</v>
      </c>
      <c s="4" t="s" r="H30">
        <v>304</v>
      </c>
    </row>
    <row r="31" spans="1:9">
      <c s="4" t="s" r="A31">
        <v>305</v>
      </c>
      <c s="4" t="s" r="D31">
        <v>306</v>
      </c>
    </row>
  </sheetData>
  <mergeCells count="4">
    <mergeCell ref="A1:A2"/>
    <mergeCell ref="B1:E1"/>
    <mergeCell ref="F1:G1"/>
    <mergeCell ref="H1:I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t="s" r="A1">
        <v>307</v>
      </c>
      <c s="2" t="s" r="B1">
        <v>245</v>
      </c>
    </row>
    <row r="2" spans="1:2">
      <c s="3" t="s" r="A2">
        <v>308</v>
      </c>
    </row>
    <row r="3" spans="1:2">
      <c s="5" t="n" r="A3">
        <v>2015</v>
      </c>
      <c s="7" t="n" r="B3">
        <v>149</v>
      </c>
    </row>
    <row r="4" spans="1:2">
      <c s="5" t="n" r="A4">
        <v>2016</v>
      </c>
      <c s="5" t="n" r="B4">
        <v>610</v>
      </c>
    </row>
    <row r="5" spans="1:2">
      <c s="5" t="n" r="A5">
        <v>2017</v>
      </c>
      <c s="5" t="n" r="B5">
        <v>231</v>
      </c>
    </row>
    <row r="6" spans="1:2">
      <c s="4" t="s" r="A6">
        <v>309</v>
      </c>
      <c s="7" t="n" r="B6">
        <v>9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30"/>
  </cols>
  <sheetData>
    <row r="1" spans="1:2">
      <c s="1" t="s" r="A1">
        <v>310</v>
      </c>
      <c s="2" t="s" r="B1">
        <v>1</v>
      </c>
    </row>
    <row r="2" spans="1:2">
      <c s="2" t="s" r="B2">
        <v>311</v>
      </c>
    </row>
    <row r="3" spans="1:2">
      <c s="3" t="s" r="A3">
        <v>312</v>
      </c>
    </row>
    <row r="4" spans="1:2">
      <c s="4" t="s" r="A4">
        <v>313</v>
      </c>
      <c s="5" t="n" r="B4">
        <v>1514471</v>
      </c>
    </row>
    <row r="5" spans="1:2">
      <c s="4" t="s" r="A5">
        <v>314</v>
      </c>
      <c s="5" t="n" r="B5">
        <v>1141626</v>
      </c>
    </row>
    <row r="6" spans="1:2">
      <c s="4" t="s" r="A6">
        <v>315</v>
      </c>
      <c s="5" t="n" r="B6">
        <v>-166454</v>
      </c>
    </row>
    <row r="7" spans="1:2">
      <c s="4" t="s" r="A7">
        <v>316</v>
      </c>
      <c s="5" t="n" r="B7">
        <v>-413493</v>
      </c>
    </row>
    <row r="8" spans="1:2">
      <c s="4" t="s" r="A8">
        <v>317</v>
      </c>
      <c s="5" t="n" r="B8">
        <v>2076150</v>
      </c>
    </row>
    <row r="9" spans="1:2">
      <c s="4" t="s" r="A9">
        <v>318</v>
      </c>
      <c s="9" t="n" r="B9">
        <v>4.6</v>
      </c>
    </row>
    <row r="10" spans="1:2">
      <c s="4" t="s" r="A10">
        <v>319</v>
      </c>
      <c s="11" t="n" r="B10">
        <v>11.66</v>
      </c>
    </row>
    <row r="11" spans="1:2">
      <c s="4" t="s" r="A11">
        <v>320</v>
      </c>
      <c s="11" t="n" r="B11">
        <v>2.87</v>
      </c>
    </row>
    <row r="12" spans="1:2">
      <c s="4" t="s" r="A12">
        <v>321</v>
      </c>
      <c s="11" t="n" r="B12">
        <v>6.38</v>
      </c>
    </row>
    <row r="13" spans="1:2">
      <c s="4" t="s" r="A13">
        <v>322</v>
      </c>
      <c s="9" t="n" r="B13">
        <v>8.2899999999999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3</v>
      </c>
      <c s="2" t="s" r="B1">
        <v>69</v>
      </c>
      <c s="2" t="s" r="D1">
        <v>1</v>
      </c>
    </row>
    <row r="2" spans="1:5">
      <c s="2" t="s" r="B2">
        <v>2</v>
      </c>
      <c s="2" t="s" r="C2">
        <v>70</v>
      </c>
      <c s="2" t="s" r="D2">
        <v>2</v>
      </c>
      <c s="2" t="s" r="E2">
        <v>70</v>
      </c>
    </row>
    <row r="3" spans="1:5">
      <c s="3" t="s" r="A3">
        <v>324</v>
      </c>
    </row>
    <row r="4" spans="1:5">
      <c s="4" t="s" r="A4">
        <v>325</v>
      </c>
      <c s="7" t="n" r="B4">
        <v>1050</v>
      </c>
      <c s="7" t="n" r="C4">
        <v>474</v>
      </c>
      <c s="7" t="n" r="D4">
        <v>2469</v>
      </c>
      <c s="7" t="n" r="E4">
        <v>785</v>
      </c>
    </row>
    <row r="5" spans="1:5">
      <c s="4" t="s" r="A5">
        <v>326</v>
      </c>
    </row>
    <row r="6" spans="1:5">
      <c s="3" t="s" r="A6">
        <v>324</v>
      </c>
    </row>
    <row r="7" spans="1:5">
      <c s="4" t="s" r="A7">
        <v>325</v>
      </c>
      <c s="5" t="n" r="B7">
        <v>492</v>
      </c>
      <c s="5" t="n" r="C7">
        <v>232</v>
      </c>
      <c s="5" t="n" r="D7">
        <v>1288</v>
      </c>
      <c s="5" t="n" r="E7">
        <v>325</v>
      </c>
    </row>
    <row r="8" spans="1:5">
      <c s="4" t="s" r="A8">
        <v>327</v>
      </c>
    </row>
    <row r="9" spans="1:5">
      <c s="3" t="s" r="A9">
        <v>324</v>
      </c>
    </row>
    <row r="10" spans="1:5">
      <c s="4" t="s" r="A10">
        <v>325</v>
      </c>
      <c s="7" t="n" r="B10">
        <v>558</v>
      </c>
      <c s="7" t="n" r="C10">
        <v>242</v>
      </c>
      <c s="7" t="n" r="D10">
        <v>1181</v>
      </c>
      <c s="7" t="n" r="E10">
        <v>4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57</v>
      </c>
      <c s="2" t="s" r="B1">
        <v>2</v>
      </c>
      <c s="2" t="s" r="C1">
        <v>25</v>
      </c>
    </row>
    <row r="2" spans="1:3">
      <c s="3" t="s" r="A2">
        <v>58</v>
      </c>
    </row>
    <row r="3" spans="1:3">
      <c s="4" t="s" r="A3">
        <v>59</v>
      </c>
      <c s="8" t="n" r="B3">
        <v>0.001</v>
      </c>
      <c s="8" t="n" r="C3">
        <v>0.001</v>
      </c>
    </row>
    <row r="4" spans="1:3">
      <c s="4" t="s" r="A4">
        <v>60</v>
      </c>
      <c s="5" t="n" r="B4">
        <v>7285456</v>
      </c>
      <c s="5" t="n" r="C4">
        <v>75772871</v>
      </c>
    </row>
    <row r="5" spans="1:3">
      <c s="4" t="s" r="A5">
        <v>61</v>
      </c>
      <c s="5" t="n" r="B5">
        <v>0</v>
      </c>
      <c s="5" t="n" r="C5">
        <v>73487415</v>
      </c>
    </row>
    <row r="6" spans="1:3">
      <c s="4" t="s" r="A6">
        <v>62</v>
      </c>
      <c s="5" t="n" r="B6">
        <v>0</v>
      </c>
      <c s="5" t="n" r="C6">
        <v>73487415</v>
      </c>
    </row>
    <row r="7" spans="1:3">
      <c s="4" t="s" r="A7">
        <v>63</v>
      </c>
      <c s="7" t="n" r="B7">
        <v>0</v>
      </c>
      <c s="7" t="n" r="C7">
        <v>95619</v>
      </c>
    </row>
    <row r="8" spans="1:3">
      <c s="4" t="s" r="A8">
        <v>64</v>
      </c>
      <c s="8" t="n" r="B8">
        <v>0.001</v>
      </c>
      <c s="8" t="n" r="C8">
        <v>0.001</v>
      </c>
    </row>
    <row r="9" spans="1:3">
      <c s="4" t="s" r="A9">
        <v>65</v>
      </c>
      <c s="5" t="n" r="B9">
        <v>150000000</v>
      </c>
      <c s="5" t="n" r="C9">
        <v>95500000</v>
      </c>
    </row>
    <row r="10" spans="1:3">
      <c s="4" t="s" r="A10">
        <v>66</v>
      </c>
      <c s="5" t="n" r="B10">
        <v>23639280</v>
      </c>
      <c s="5" t="n" r="C10">
        <v>909880</v>
      </c>
    </row>
    <row r="11" spans="1:3">
      <c s="4" t="s" r="A11">
        <v>67</v>
      </c>
      <c s="5" t="n" r="B11">
        <v>23639280</v>
      </c>
      <c s="5" t="n" r="C11">
        <v>9098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4"/>
    <col customWidth="1" max="5" min="5" width="25"/>
  </cols>
  <sheetData>
    <row r="1" spans="1:5">
      <c s="1" t="s" r="A1">
        <v>328</v>
      </c>
      <c s="2" t="s" r="B1">
        <v>69</v>
      </c>
      <c s="2" t="s" r="D1">
        <v>1</v>
      </c>
    </row>
    <row r="2" spans="1:5">
      <c s="2" t="s" r="B2">
        <v>2</v>
      </c>
      <c s="2" t="s" r="C2">
        <v>70</v>
      </c>
      <c s="2" t="s" r="D2">
        <v>2</v>
      </c>
      <c s="2" t="s" r="E2">
        <v>70</v>
      </c>
    </row>
    <row r="3" spans="1:5">
      <c s="3" t="s" r="A3">
        <v>329</v>
      </c>
    </row>
    <row r="4" spans="1:5">
      <c s="4" t="s" r="A4">
        <v>330</v>
      </c>
      <c s="4" t="s" r="C4">
        <v>331</v>
      </c>
    </row>
    <row r="5" spans="1:5">
      <c s="4" t="s" r="A5">
        <v>332</v>
      </c>
      <c s="4" t="s" r="B5">
        <v>333</v>
      </c>
      <c s="4" t="s" r="C5">
        <v>333</v>
      </c>
      <c s="4" t="s" r="D5">
        <v>333</v>
      </c>
      <c s="4" t="s" r="E5">
        <v>333</v>
      </c>
    </row>
    <row r="6" spans="1:5">
      <c s="4" t="s" r="A6">
        <v>334</v>
      </c>
    </row>
    <row r="7" spans="1:5">
      <c s="3" t="s" r="A7">
        <v>329</v>
      </c>
    </row>
    <row r="8" spans="1:5">
      <c s="4" t="s" r="A8">
        <v>335</v>
      </c>
      <c s="4" t="s" r="B8">
        <v>336</v>
      </c>
      <c s="4" t="s" r="C8">
        <v>337</v>
      </c>
      <c s="4" t="s" r="D8">
        <v>337</v>
      </c>
      <c s="4" t="s" r="E8">
        <v>337</v>
      </c>
    </row>
    <row r="9" spans="1:5">
      <c s="4" t="s" r="A9">
        <v>338</v>
      </c>
      <c s="4" t="s" r="B9">
        <v>339</v>
      </c>
      <c s="4" t="s" r="C9">
        <v>340</v>
      </c>
      <c s="4" t="s" r="D9">
        <v>341</v>
      </c>
      <c s="4" t="s" r="E9">
        <v>340</v>
      </c>
    </row>
    <row r="10" spans="1:5">
      <c s="4" t="s" r="A10">
        <v>330</v>
      </c>
      <c s="4" t="s" r="B10">
        <v>342</v>
      </c>
      <c s="4" t="s" r="D10">
        <v>342</v>
      </c>
      <c s="4" t="s" r="E10">
        <v>343</v>
      </c>
    </row>
    <row r="11" spans="1:5">
      <c s="4" t="s" r="A11">
        <v>344</v>
      </c>
    </row>
    <row r="12" spans="1:5">
      <c s="3" t="s" r="A12">
        <v>329</v>
      </c>
    </row>
    <row r="13" spans="1:5">
      <c s="4" t="s" r="A13">
        <v>335</v>
      </c>
      <c s="4" t="s" r="B13">
        <v>345</v>
      </c>
      <c s="4" t="s" r="C13">
        <v>346</v>
      </c>
      <c s="4" t="s" r="D13">
        <v>345</v>
      </c>
      <c s="4" t="s" r="E13">
        <v>346</v>
      </c>
    </row>
    <row r="14" spans="1:5">
      <c s="4" t="s" r="A14">
        <v>338</v>
      </c>
      <c s="4" t="s" r="B14">
        <v>347</v>
      </c>
      <c s="4" t="s" r="C14">
        <v>348</v>
      </c>
      <c s="4" t="s" r="D14">
        <v>347</v>
      </c>
      <c s="4" t="s" r="E14">
        <v>348</v>
      </c>
    </row>
    <row r="15" spans="1:5">
      <c s="4" t="s" r="A15">
        <v>330</v>
      </c>
      <c s="4" t="s" r="B15">
        <v>349</v>
      </c>
      <c s="4" t="s" r="D15">
        <v>350</v>
      </c>
      <c s="4" t="s" r="E15">
        <v>3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s="1" t="s" r="A1">
        <v>351</v>
      </c>
      <c s="2" t="s" r="B1">
        <v>352</v>
      </c>
      <c s="2" t="s" r="C1">
        <v>353</v>
      </c>
      <c s="2" t="s" r="D1">
        <v>354</v>
      </c>
      <c s="2" t="s" r="E1">
        <v>355</v>
      </c>
      <c s="2" t="s" r="F1">
        <v>2</v>
      </c>
      <c s="2" t="s" r="G1">
        <v>25</v>
      </c>
    </row>
    <row r="2" spans="1:7">
      <c s="3" t="s" r="A2">
        <v>329</v>
      </c>
    </row>
    <row r="3" spans="1:7">
      <c s="4" t="s" r="A3">
        <v>356</v>
      </c>
      <c s="5" t="n" r="F3">
        <v>3813022</v>
      </c>
      <c s="5" t="n" r="G3">
        <v>11053954</v>
      </c>
    </row>
    <row r="4" spans="1:7">
      <c s="4" t="s" r="A4">
        <v>357</v>
      </c>
      <c s="5" t="n" r="F4">
        <v>0</v>
      </c>
      <c s="5" t="n" r="G4">
        <v>73487415</v>
      </c>
    </row>
    <row r="5" spans="1:7">
      <c s="4" t="s" r="A5">
        <v>193</v>
      </c>
    </row>
    <row r="6" spans="1:7">
      <c s="3" t="s" r="A6">
        <v>329</v>
      </c>
    </row>
    <row r="7" spans="1:7">
      <c s="4" t="s" r="A7">
        <v>356</v>
      </c>
      <c s="5" t="n" r="F7">
        <v>227623</v>
      </c>
    </row>
    <row r="8" spans="1:7">
      <c s="4" t="s" r="A8">
        <v>195</v>
      </c>
    </row>
    <row r="9" spans="1:7">
      <c s="3" t="s" r="A9">
        <v>329</v>
      </c>
    </row>
    <row r="10" spans="1:7">
      <c s="4" t="s" r="A10">
        <v>358</v>
      </c>
      <c s="7" t="n" r="C10">
        <v>86300000</v>
      </c>
    </row>
    <row r="11" spans="1:7">
      <c s="4" t="s" r="A11">
        <v>359</v>
      </c>
    </row>
    <row r="12" spans="1:7">
      <c s="3" t="s" r="A12">
        <v>329</v>
      </c>
    </row>
    <row r="13" spans="1:7">
      <c s="4" t="s" r="A13">
        <v>357</v>
      </c>
      <c s="5" t="n" r="E13">
        <v>68166894</v>
      </c>
    </row>
    <row r="14" spans="1:7">
      <c s="4" t="s" r="A14">
        <v>360</v>
      </c>
      <c s="8" t="n" r="E14">
        <v>1.119</v>
      </c>
    </row>
    <row r="15" spans="1:7">
      <c s="4" t="s" r="A15">
        <v>361</v>
      </c>
      <c s="7" t="n" r="E15">
        <v>76300000</v>
      </c>
    </row>
    <row r="16" spans="1:7">
      <c s="4" t="s" r="A16">
        <v>362</v>
      </c>
      <c s="7" t="n" r="E16">
        <v>600000</v>
      </c>
    </row>
    <row r="17" spans="1:7">
      <c s="4" t="s" r="A17">
        <v>363</v>
      </c>
      <c s="10" t="n" r="E17">
        <v>0.12572</v>
      </c>
    </row>
    <row r="18" spans="1:7">
      <c s="4" t="s" r="A18">
        <v>364</v>
      </c>
      <c s="5" t="n" r="C18">
        <v>7040991</v>
      </c>
    </row>
    <row r="19" spans="1:7">
      <c s="4" t="s" r="A19">
        <v>365</v>
      </c>
    </row>
    <row r="20" spans="1:7">
      <c s="3" t="s" r="A20">
        <v>329</v>
      </c>
    </row>
    <row r="21" spans="1:7">
      <c s="4" t="s" r="A21">
        <v>363</v>
      </c>
      <c s="10" t="n" r="B21">
        <v>0.10329</v>
      </c>
    </row>
    <row r="22" spans="1:7">
      <c s="4" t="s" r="A22">
        <v>202</v>
      </c>
    </row>
    <row r="23" spans="1:7">
      <c s="3" t="s" r="A23">
        <v>329</v>
      </c>
    </row>
    <row r="24" spans="1:7">
      <c s="4" t="s" r="A24">
        <v>366</v>
      </c>
      <c s="4" t="s" r="F24">
        <v>367</v>
      </c>
    </row>
    <row r="25" spans="1:7">
      <c s="4" t="s" r="A25">
        <v>356</v>
      </c>
      <c s="5" t="n" r="D25">
        <v>1574566</v>
      </c>
    </row>
    <row r="26" spans="1:7">
      <c s="4" t="s" r="A26">
        <v>368</v>
      </c>
      <c s="4" t="s" r="F26">
        <v>369</v>
      </c>
    </row>
    <row r="27" spans="1:7">
      <c s="4" t="s" r="A27">
        <v>370</v>
      </c>
      <c s="4" t="s" r="D27">
        <v>371</v>
      </c>
    </row>
    <row r="28" spans="1:7">
      <c s="4" t="s" r="A28">
        <v>203</v>
      </c>
    </row>
    <row r="29" spans="1:7">
      <c s="3" t="s" r="A29">
        <v>329</v>
      </c>
    </row>
    <row r="30" spans="1:7">
      <c s="4" t="s" r="A30">
        <v>366</v>
      </c>
      <c s="4" t="s" r="F30">
        <v>367</v>
      </c>
    </row>
    <row r="31" spans="1:7">
      <c s="4" t="s" r="A31">
        <v>356</v>
      </c>
      <c s="5" t="n" r="D31">
        <v>227623</v>
      </c>
    </row>
    <row r="32" spans="1:7">
      <c s="4" t="s" r="A32">
        <v>370</v>
      </c>
      <c s="4" t="s" r="D32">
        <v>372</v>
      </c>
    </row>
    <row r="33" spans="1:7">
      <c s="4" t="s" r="A33">
        <v>373</v>
      </c>
    </row>
    <row r="34" spans="1:7">
      <c s="3" t="s" r="A34">
        <v>329</v>
      </c>
    </row>
    <row r="35" spans="1:7">
      <c s="4" t="s" r="A35">
        <v>374</v>
      </c>
      <c s="5" t="n" r="D35">
        <v>1840000</v>
      </c>
    </row>
    <row r="36" spans="1:7">
      <c s="4" t="s" r="A36">
        <v>375</v>
      </c>
    </row>
    <row r="37" spans="1:7">
      <c s="3" t="s" r="A37">
        <v>329</v>
      </c>
    </row>
    <row r="38" spans="1:7">
      <c s="4" t="s" r="A38">
        <v>358</v>
      </c>
      <c s="7" t="n" r="B38">
        <v>50000000</v>
      </c>
    </row>
    <row r="39" spans="1:7">
      <c s="4" t="s" r="A39">
        <v>376</v>
      </c>
      <c s="7" t="n" r="B39">
        <v>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77</v>
      </c>
      <c s="2" t="s" r="B1">
        <v>2</v>
      </c>
      <c s="2" t="s" r="C1">
        <v>25</v>
      </c>
    </row>
    <row r="2" spans="1:3">
      <c s="3" t="s" r="A2">
        <v>329</v>
      </c>
    </row>
    <row r="3" spans="1:3">
      <c s="4" t="s" r="A3">
        <v>184</v>
      </c>
      <c s="5" t="n" r="B3">
        <v>3813022</v>
      </c>
      <c s="5" t="n" r="C3">
        <v>11053954</v>
      </c>
    </row>
    <row r="4" spans="1:3">
      <c s="4" t="s" r="A4">
        <v>212</v>
      </c>
    </row>
    <row r="5" spans="1:3">
      <c s="3" t="s" r="A5">
        <v>329</v>
      </c>
    </row>
    <row r="6" spans="1:3">
      <c s="4" t="s" r="A6">
        <v>184</v>
      </c>
      <c s="5" t="n" r="C6">
        <v>9238868</v>
      </c>
    </row>
    <row r="7" spans="1:3">
      <c s="4" t="s" r="A7">
        <v>378</v>
      </c>
    </row>
    <row r="8" spans="1:3">
      <c s="3" t="s" r="A8">
        <v>329</v>
      </c>
    </row>
    <row r="9" spans="1:3">
      <c s="4" t="s" r="A9">
        <v>184</v>
      </c>
      <c s="5" t="n" r="C9">
        <v>94455</v>
      </c>
    </row>
    <row r="10" spans="1:3">
      <c s="4" t="s" r="A10">
        <v>214</v>
      </c>
    </row>
    <row r="11" spans="1:3">
      <c s="3" t="s" r="A11">
        <v>329</v>
      </c>
    </row>
    <row r="12" spans="1:3">
      <c s="4" t="s" r="A12">
        <v>184</v>
      </c>
      <c s="5" t="n" r="C12">
        <v>25970</v>
      </c>
    </row>
    <row r="13" spans="1:3">
      <c s="4" t="s" r="A13">
        <v>215</v>
      </c>
    </row>
    <row r="14" spans="1:3">
      <c s="3" t="s" r="A14">
        <v>329</v>
      </c>
    </row>
    <row r="15" spans="1:3">
      <c s="4" t="s" r="A15">
        <v>184</v>
      </c>
      <c s="5" t="n" r="B15">
        <v>25970</v>
      </c>
    </row>
    <row r="16" spans="1:3">
      <c s="4" t="s" r="A16">
        <v>379</v>
      </c>
    </row>
    <row r="17" spans="1:3">
      <c s="3" t="s" r="A17">
        <v>329</v>
      </c>
    </row>
    <row r="18" spans="1:3">
      <c s="4" t="s" r="A18">
        <v>184</v>
      </c>
      <c s="5" t="n" r="B18">
        <v>1483279</v>
      </c>
      <c s="5" t="n" r="C18">
        <v>180190</v>
      </c>
    </row>
    <row r="19" spans="1:3">
      <c s="4" t="s" r="A19">
        <v>193</v>
      </c>
    </row>
    <row r="20" spans="1:3">
      <c s="3" t="s" r="A20">
        <v>329</v>
      </c>
    </row>
    <row r="21" spans="1:3">
      <c s="4" t="s" r="A21">
        <v>184</v>
      </c>
      <c s="5" t="n" r="B21">
        <v>227623</v>
      </c>
    </row>
    <row r="22" spans="1:3">
      <c s="4" t="s" r="A22">
        <v>216</v>
      </c>
    </row>
    <row r="23" spans="1:3">
      <c s="3" t="s" r="A23">
        <v>329</v>
      </c>
    </row>
    <row r="24" spans="1:3">
      <c s="4" t="s" r="A24">
        <v>184</v>
      </c>
      <c s="5" t="n" r="B24">
        <v>2076150</v>
      </c>
      <c s="5" t="n" r="C24">
        <v>15144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380</v>
      </c>
      <c s="2" t="s" r="B1">
        <v>276</v>
      </c>
      <c s="2" t="s" r="C1">
        <v>1</v>
      </c>
    </row>
    <row r="2" spans="1:4">
      <c s="2" t="s" r="B2">
        <v>381</v>
      </c>
      <c s="2" t="s" r="C2">
        <v>2</v>
      </c>
      <c s="2" t="s" r="D2">
        <v>25</v>
      </c>
    </row>
    <row r="3" spans="1:4">
      <c s="3" t="s" r="A3">
        <v>382</v>
      </c>
    </row>
    <row r="4" spans="1:4">
      <c s="4" t="s" r="A4">
        <v>383</v>
      </c>
      <c s="5" t="n" r="C4">
        <v>1141626</v>
      </c>
    </row>
    <row r="5" spans="1:4">
      <c s="4" t="s" r="A5">
        <v>319</v>
      </c>
      <c s="9" t="n" r="C5">
        <v>11.66</v>
      </c>
    </row>
    <row r="6" spans="1:4">
      <c s="4" t="s" r="A6">
        <v>384</v>
      </c>
      <c s="5" t="n" r="C6">
        <v>2076150</v>
      </c>
      <c s="5" t="n" r="D6">
        <v>1514471</v>
      </c>
    </row>
    <row r="7" spans="1:4">
      <c s="4" t="s" r="A7">
        <v>385</v>
      </c>
    </row>
    <row r="8" spans="1:4">
      <c s="3" t="s" r="A8">
        <v>382</v>
      </c>
    </row>
    <row r="9" spans="1:4">
      <c s="4" t="s" r="A9">
        <v>386</v>
      </c>
      <c s="4" t="s" r="C9">
        <v>387</v>
      </c>
    </row>
    <row r="10" spans="1:4">
      <c s="4" t="s" r="A10">
        <v>388</v>
      </c>
    </row>
    <row r="11" spans="1:4">
      <c s="3" t="s" r="A11">
        <v>382</v>
      </c>
    </row>
    <row r="12" spans="1:4">
      <c s="4" t="s" r="A12">
        <v>386</v>
      </c>
      <c s="4" t="s" r="B12">
        <v>389</v>
      </c>
    </row>
    <row r="13" spans="1:4">
      <c s="4" t="s" r="A13">
        <v>384</v>
      </c>
      <c s="5" t="n" r="B13">
        <v>931749</v>
      </c>
    </row>
    <row r="14" spans="1:4">
      <c s="4" t="s" r="A14">
        <v>390</v>
      </c>
    </row>
    <row r="15" spans="1:4">
      <c s="3" t="s" r="A15">
        <v>382</v>
      </c>
    </row>
    <row r="16" spans="1:4">
      <c s="4" t="s" r="A16">
        <v>383</v>
      </c>
      <c s="5" t="n" r="B16">
        <v>297800</v>
      </c>
    </row>
    <row r="17" spans="1:4">
      <c s="4" t="s" r="A17">
        <v>319</v>
      </c>
      <c s="9" t="n" r="B17">
        <v>10.24</v>
      </c>
    </row>
    <row r="18" spans="1:4">
      <c s="4" t="s" r="A18">
        <v>386</v>
      </c>
      <c s="4" t="s" r="B18">
        <v>389</v>
      </c>
    </row>
    <row r="19" spans="1:4">
      <c s="4" t="s" r="A19">
        <v>391</v>
      </c>
    </row>
    <row r="20" spans="1:4">
      <c s="3" t="s" r="A20">
        <v>382</v>
      </c>
    </row>
    <row r="21" spans="1:4">
      <c s="4" t="s" r="A21">
        <v>383</v>
      </c>
      <c s="5" t="n" r="B21">
        <v>169402</v>
      </c>
    </row>
    <row r="22" spans="1:4">
      <c s="4" t="s" r="A22">
        <v>319</v>
      </c>
      <c s="9" t="n" r="B22">
        <v>10.24</v>
      </c>
    </row>
    <row r="23" spans="1:4">
      <c s="4" t="s" r="A23">
        <v>386</v>
      </c>
      <c s="4" t="s" r="B23">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t="s" r="A1">
        <v>68</v>
      </c>
      <c s="2" t="s" r="B1">
        <v>69</v>
      </c>
      <c s="2" t="s" r="D1">
        <v>1</v>
      </c>
    </row>
    <row r="2" spans="1:5">
      <c s="2" t="s" r="B2">
        <v>2</v>
      </c>
      <c s="2" t="s" r="C2">
        <v>70</v>
      </c>
      <c s="2" t="s" r="D2">
        <v>2</v>
      </c>
      <c s="2" t="s" r="E2">
        <v>70</v>
      </c>
    </row>
    <row r="3" spans="1:5">
      <c s="3" t="s" r="A3">
        <v>71</v>
      </c>
    </row>
    <row r="4" spans="1:5">
      <c s="4" t="s" r="A4">
        <v>72</v>
      </c>
      <c s="7" t="n" r="B4">
        <v>7739</v>
      </c>
      <c s="7" t="n" r="C4">
        <v>4410</v>
      </c>
      <c s="7" t="n" r="D4">
        <v>21834</v>
      </c>
      <c s="7" t="n" r="E4">
        <v>12436</v>
      </c>
    </row>
    <row r="5" spans="1:5">
      <c s="4" t="s" r="A5">
        <v>73</v>
      </c>
      <c s="5" t="n" r="B5">
        <v>3574</v>
      </c>
      <c s="5" t="n" r="C5">
        <v>1821</v>
      </c>
      <c s="5" t="n" r="D5">
        <v>9299</v>
      </c>
      <c s="5" t="n" r="E5">
        <v>5088</v>
      </c>
    </row>
    <row r="6" spans="1:5">
      <c s="4" t="s" r="A6">
        <v>74</v>
      </c>
      <c s="5" t="n" r="B6">
        <v>11313</v>
      </c>
      <c s="5" t="n" r="C6">
        <v>6231</v>
      </c>
      <c s="5" t="n" r="D6">
        <v>31133</v>
      </c>
      <c s="5" t="n" r="E6">
        <v>17524</v>
      </c>
    </row>
    <row r="7" spans="1:5">
      <c s="4" t="s" r="A7">
        <v>75</v>
      </c>
      <c s="5" t="n" r="B7">
        <v>-11313</v>
      </c>
      <c s="5" t="n" r="C7">
        <v>-6231</v>
      </c>
      <c s="5" t="n" r="D7">
        <v>-31133</v>
      </c>
      <c s="5" t="n" r="E7">
        <v>-17524</v>
      </c>
    </row>
    <row r="8" spans="1:5">
      <c s="4" t="s" r="A8">
        <v>76</v>
      </c>
      <c s="5" t="n" r="B8">
        <v>-16</v>
      </c>
      <c s="5" t="n" r="C8">
        <v>-400</v>
      </c>
      <c s="5" t="n" r="D8">
        <v>-347</v>
      </c>
      <c s="5" t="n" r="E8">
        <v>-788</v>
      </c>
    </row>
    <row r="9" spans="1:5">
      <c s="4" t="s" r="A9">
        <v>77</v>
      </c>
      <c s="5" t="n" r="B9">
        <v>-11329</v>
      </c>
      <c s="5" t="n" r="C9">
        <v>-6631</v>
      </c>
      <c s="5" t="n" r="D9">
        <v>-31480</v>
      </c>
      <c s="5" t="n" r="E9">
        <v>-18312</v>
      </c>
    </row>
    <row r="10" spans="1:5">
      <c s="4" t="s" r="A10">
        <v>78</v>
      </c>
      <c s="5" t="n" r="C10">
        <v>-139</v>
      </c>
      <c s="5" t="n" r="D10">
        <v>-15</v>
      </c>
      <c s="5" t="n" r="E10">
        <v>-416</v>
      </c>
    </row>
    <row r="11" spans="1:5">
      <c s="4" t="s" r="A11">
        <v>79</v>
      </c>
      <c s="7" t="n" r="B11">
        <v>-11329</v>
      </c>
      <c s="7" t="n" r="C11">
        <v>-6770</v>
      </c>
      <c s="7" t="n" r="D11">
        <v>-31495</v>
      </c>
      <c s="7" t="n" r="E11">
        <v>-18728</v>
      </c>
    </row>
    <row r="12" spans="1:5">
      <c s="4" t="s" r="A12">
        <v>80</v>
      </c>
      <c s="9" t="n" r="B12">
        <v>-0.48</v>
      </c>
      <c s="9" t="n" r="C12">
        <v>-8.02</v>
      </c>
      <c s="9" t="n" r="D12">
        <v>-2.38</v>
      </c>
      <c s="9" t="n" r="E12">
        <v>-22.73</v>
      </c>
    </row>
    <row r="13" spans="1:5">
      <c s="4" t="s" r="A13">
        <v>81</v>
      </c>
      <c s="5" t="n" r="B13">
        <v>23581001</v>
      </c>
      <c s="5" t="n" r="C13">
        <v>843817</v>
      </c>
      <c s="5" t="n" r="D13">
        <v>13221551</v>
      </c>
      <c s="5" t="n" r="E13">
        <v>8240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2</v>
      </c>
      <c s="2" t="s" r="B1">
        <v>69</v>
      </c>
      <c s="2" t="s" r="D1">
        <v>1</v>
      </c>
    </row>
    <row r="2" spans="1:5">
      <c s="2" t="s" r="B2">
        <v>2</v>
      </c>
      <c s="2" t="s" r="C2">
        <v>70</v>
      </c>
      <c s="2" t="s" r="D2">
        <v>2</v>
      </c>
      <c s="2" t="s" r="E2">
        <v>70</v>
      </c>
    </row>
    <row r="3" spans="1:5">
      <c s="3" t="s" r="A3">
        <v>83</v>
      </c>
    </row>
    <row r="4" spans="1:5">
      <c s="4" t="s" r="A4">
        <v>77</v>
      </c>
      <c s="7" t="n" r="B4">
        <v>-11329</v>
      </c>
      <c s="7" t="n" r="C4">
        <v>-6631</v>
      </c>
      <c s="7" t="n" r="D4">
        <v>-31480</v>
      </c>
      <c s="7" t="n" r="E4">
        <v>-18312</v>
      </c>
    </row>
    <row r="5" spans="1:5">
      <c s="3" t="s" r="A5">
        <v>84</v>
      </c>
    </row>
    <row r="6" spans="1:5">
      <c s="4" t="s" r="A6">
        <v>85</v>
      </c>
      <c s="5" t="n" r="B6">
        <v>38</v>
      </c>
      <c s="5" t="n" r="D6">
        <v>-68</v>
      </c>
    </row>
    <row r="7" spans="1:5">
      <c s="4" t="s" r="A7">
        <v>86</v>
      </c>
      <c s="7" t="n" r="B7">
        <v>-11291</v>
      </c>
      <c s="7" t="n" r="C7">
        <v>-6631</v>
      </c>
      <c s="7" t="n" r="D7">
        <v>-31548</v>
      </c>
      <c s="7" t="n" r="E7">
        <v>-183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7</v>
      </c>
      <c s="2" t="s" r="B1">
        <v>1</v>
      </c>
    </row>
    <row r="2" spans="1:3">
      <c s="2" t="s" r="B2">
        <v>2</v>
      </c>
      <c s="2" t="s" r="C2">
        <v>70</v>
      </c>
    </row>
    <row r="3" spans="1:3">
      <c s="3" t="s" r="A3">
        <v>88</v>
      </c>
    </row>
    <row r="4" spans="1:3">
      <c s="4" t="s" r="A4">
        <v>77</v>
      </c>
      <c s="7" t="n" r="B4">
        <v>-31480</v>
      </c>
      <c s="7" t="n" r="C4">
        <v>-18312</v>
      </c>
    </row>
    <row r="5" spans="1:3">
      <c s="3" t="s" r="A5">
        <v>89</v>
      </c>
    </row>
    <row r="6" spans="1:3">
      <c s="4" t="s" r="A6">
        <v>90</v>
      </c>
      <c s="5" t="n" r="B6">
        <v>643</v>
      </c>
      <c s="5" t="n" r="C6">
        <v>620</v>
      </c>
    </row>
    <row r="7" spans="1:3">
      <c s="4" t="s" r="A7">
        <v>91</v>
      </c>
      <c s="5" t="n" r="B7">
        <v>1411</v>
      </c>
    </row>
    <row r="8" spans="1:3">
      <c s="4" t="s" r="A8">
        <v>92</v>
      </c>
      <c s="5" t="n" r="B8">
        <v>2469</v>
      </c>
      <c s="5" t="n" r="C8">
        <v>785</v>
      </c>
    </row>
    <row r="9" spans="1:3">
      <c s="4" t="s" r="A9">
        <v>93</v>
      </c>
      <c s="5" t="n" r="B9">
        <v>238</v>
      </c>
      <c s="5" t="n" r="C9">
        <v>295</v>
      </c>
    </row>
    <row r="10" spans="1:3">
      <c s="4" t="s" r="A10">
        <v>94</v>
      </c>
      <c s="5" t="n" r="B10">
        <v>-29</v>
      </c>
      <c s="5" t="n" r="C10">
        <v>213</v>
      </c>
    </row>
    <row r="11" spans="1:3">
      <c s="4" t="s" r="A11">
        <v>95</v>
      </c>
      <c s="5" t="n" r="B11">
        <v>479</v>
      </c>
      <c s="5" t="n" r="C11">
        <v>29</v>
      </c>
    </row>
    <row r="12" spans="1:3">
      <c s="4" t="s" r="A12">
        <v>96</v>
      </c>
      <c s="5" t="n" r="B12">
        <v>-219</v>
      </c>
      <c s="5" t="n" r="C12">
        <v>-206</v>
      </c>
    </row>
    <row r="13" spans="1:3">
      <c s="3" t="s" r="A13">
        <v>97</v>
      </c>
    </row>
    <row r="14" spans="1:3">
      <c s="4" t="s" r="A14">
        <v>29</v>
      </c>
      <c s="5" t="n" r="B14">
        <v>-1192</v>
      </c>
      <c s="5" t="n" r="C14">
        <v>-348</v>
      </c>
    </row>
    <row r="15" spans="1:3">
      <c s="4" t="s" r="A15">
        <v>98</v>
      </c>
      <c s="5" t="n" r="B15">
        <v>718</v>
      </c>
      <c s="5" t="n" r="C15">
        <v>-99</v>
      </c>
    </row>
    <row r="16" spans="1:3">
      <c s="4" t="s" r="A16">
        <v>99</v>
      </c>
      <c s="5" t="n" r="B16">
        <v>-26962</v>
      </c>
      <c s="5" t="n" r="C16">
        <v>-17023</v>
      </c>
    </row>
    <row r="17" spans="1:3">
      <c s="3" t="s" r="A17">
        <v>100</v>
      </c>
    </row>
    <row r="18" spans="1:3">
      <c s="4" t="s" r="A18">
        <v>101</v>
      </c>
      <c s="5" t="n" r="B18">
        <v>-545</v>
      </c>
      <c s="5" t="n" r="C18">
        <v>-249</v>
      </c>
    </row>
    <row r="19" spans="1:3">
      <c s="4" t="s" r="A19">
        <v>102</v>
      </c>
      <c s="5" t="n" r="B19">
        <v>-99408</v>
      </c>
      <c s="5" t="n" r="C19">
        <v>-5397</v>
      </c>
    </row>
    <row r="20" spans="1:3">
      <c s="4" t="s" r="A20">
        <v>103</v>
      </c>
      <c s="5" t="n" r="B20">
        <v>24055</v>
      </c>
      <c s="5" t="n" r="C20">
        <v>650</v>
      </c>
    </row>
    <row r="21" spans="1:3">
      <c s="4" t="s" r="A21">
        <v>104</v>
      </c>
      <c s="5" t="n" r="B21">
        <v>-75898</v>
      </c>
      <c s="5" t="n" r="C21">
        <v>-4996</v>
      </c>
    </row>
    <row r="22" spans="1:3">
      <c s="3" t="s" r="A22">
        <v>105</v>
      </c>
    </row>
    <row r="23" spans="1:3">
      <c s="4" t="s" r="A23">
        <v>106</v>
      </c>
      <c s="5" t="n" r="B23">
        <v>75648</v>
      </c>
    </row>
    <row r="24" spans="1:3">
      <c s="4" t="s" r="A24">
        <v>107</v>
      </c>
      <c s="5" t="n" r="B24">
        <v>77246</v>
      </c>
    </row>
    <row r="25" spans="1:3">
      <c s="4" t="s" r="A25">
        <v>108</v>
      </c>
      <c s="5" t="n" r="B25">
        <v>533</v>
      </c>
      <c s="5" t="n" r="C25">
        <v>72</v>
      </c>
    </row>
    <row r="26" spans="1:3">
      <c s="4" t="s" r="A26">
        <v>109</v>
      </c>
      <c s="5" t="n" r="C26">
        <v>5000</v>
      </c>
    </row>
    <row r="27" spans="1:3">
      <c s="4" t="s" r="A27">
        <v>110</v>
      </c>
      <c s="5" t="n" r="B27">
        <v>-2413</v>
      </c>
      <c s="5" t="n" r="C27">
        <v>-775</v>
      </c>
    </row>
    <row r="28" spans="1:3">
      <c s="4" t="s" r="A28">
        <v>111</v>
      </c>
      <c s="5" t="n" r="B28">
        <v>-2000</v>
      </c>
    </row>
    <row r="29" spans="1:3">
      <c s="4" t="s" r="A29">
        <v>112</v>
      </c>
      <c s="5" t="n" r="B29">
        <v>149014</v>
      </c>
      <c s="5" t="n" r="C29">
        <v>4297</v>
      </c>
    </row>
    <row r="30" spans="1:3">
      <c s="4" t="s" r="A30">
        <v>113</v>
      </c>
      <c s="5" t="n" r="B30">
        <v>46154</v>
      </c>
      <c s="5" t="n" r="C30">
        <v>-17722</v>
      </c>
    </row>
    <row r="31" spans="1:3">
      <c s="4" t="s" r="A31">
        <v>114</v>
      </c>
      <c s="5" t="n" r="B31">
        <v>13899</v>
      </c>
      <c s="5" t="n" r="C31">
        <v>36457</v>
      </c>
    </row>
    <row r="32" spans="1:3">
      <c s="4" t="s" r="A32">
        <v>115</v>
      </c>
      <c s="7" t="n" r="B32">
        <v>60053</v>
      </c>
      <c s="7" t="n" r="C32">
        <v>18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16</v>
      </c>
      <c s="2" t="s" r="B1">
        <v>1</v>
      </c>
    </row>
    <row r="2" spans="1:2">
      <c s="2" t="s" r="B2">
        <v>2</v>
      </c>
    </row>
    <row r="3" spans="1:2">
      <c s="3" t="s" r="A3">
        <v>117</v>
      </c>
    </row>
    <row r="4" spans="1:2">
      <c s="4" t="s" r="A4">
        <v>116</v>
      </c>
      <c s="4" t="s"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19</v>
      </c>
      <c s="2" t="s" r="B1">
        <v>1</v>
      </c>
    </row>
    <row r="2" spans="1:2">
      <c s="2" t="s" r="B2">
        <v>2</v>
      </c>
    </row>
    <row r="3" spans="1:2">
      <c s="3" t="s" r="A3">
        <v>120</v>
      </c>
    </row>
    <row r="4" spans="1:2">
      <c s="4" t="s" r="A4">
        <v>119</v>
      </c>
      <c s="4" t="s"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22</v>
      </c>
      <c s="2" t="s" r="B1">
        <v>1</v>
      </c>
    </row>
    <row r="2" spans="1:2">
      <c s="2" t="s" r="B2">
        <v>2</v>
      </c>
    </row>
    <row r="3" spans="1:2">
      <c s="3" t="s" r="A3">
        <v>123</v>
      </c>
    </row>
    <row r="4" spans="1:2">
      <c s="4" t="s" r="A4">
        <v>122</v>
      </c>
      <c s="4" t="s"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usiness, Basis o</vt:lpstr>
      <vt:lpstr>Fair Value Measurements</vt:lpstr>
      <vt:lpstr>Debt, Commitments and Contingen</vt:lpstr>
      <vt:lpstr>Stockholders' Equity</vt:lpstr>
      <vt:lpstr>Subsequent Events</vt:lpstr>
      <vt:lpstr>Organization, Business, Basis12</vt:lpstr>
      <vt:lpstr>Organization, Business, Basis13</vt:lpstr>
      <vt:lpstr>Fair Value Measurements (Tables</vt:lpstr>
      <vt:lpstr>Debt, Commitments and Conting15</vt:lpstr>
      <vt:lpstr>Stockholders' Equity (Tables)</vt:lpstr>
      <vt:lpstr>Organization, Business, Basis17</vt:lpstr>
      <vt:lpstr>Organization, Business, Basis18</vt:lpstr>
      <vt:lpstr>Fair Value Measurements - Sched</vt:lpstr>
      <vt:lpstr>Fair Value Measurements - Sch20</vt:lpstr>
      <vt:lpstr>Fair Value Measurements - Sch21</vt:lpstr>
      <vt:lpstr>Fair value Measurements - Addit</vt:lpstr>
      <vt:lpstr>Fair Value Measurements - Sch23</vt:lpstr>
      <vt:lpstr>Debt, Commitments and Conting24</vt:lpstr>
      <vt:lpstr>Debt, Commitments and Conting25</vt:lpstr>
      <vt:lpstr>Debt, Commitments and Conting26</vt:lpstr>
      <vt:lpstr>Debt, Commitments and Conting27</vt:lpstr>
      <vt:lpstr>Stockholders' Equity - Summary </vt:lpstr>
      <vt:lpstr>Stockholders' Equity - Schedule</vt:lpstr>
      <vt:lpstr>Stockholders' Equity - Summar30</vt:lpstr>
      <vt:lpstr>Stockholders' Equity - Addition</vt:lpstr>
      <vt:lpstr>Stockholders' Equity - Summar3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39:04Z</dcterms:created>
  <dcterms:modified xmlns:dcterms="http://purl.org/dc/terms/" xmlns:xsi="http://www.w3.org/2001/XMLSchema-instance" xsi:type="dcterms:W3CDTF">2015-11-10T16:39:04Z</dcterms:modified>
  <dc:title xmlns:dc="http://purl.org/dc/elements/1.1/">Untitled</dc:title>
  <dc:description xmlns:dc="http://purl.org/dc/elements/1.1/"/>
  <dc:subject xmlns:dc="http://purl.org/dc/elements/1.1/"/>
  <cp:keywords/>
  <cp:category/>
</cp:coreProperties>
</file>